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Certain Balance Sheet Items" sheetId="8" state="visible" r:id="rId8"/>
    <sheet xmlns:r="http://schemas.openxmlformats.org/officeDocument/2006/relationships" name="Collaboration and License Agree" sheetId="9" state="visible" r:id="rId9"/>
    <sheet xmlns:r="http://schemas.openxmlformats.org/officeDocument/2006/relationships" name="Facility Loa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 Plans and Stock-Based Com" sheetId="13" state="visible" r:id="rId13"/>
    <sheet xmlns:r="http://schemas.openxmlformats.org/officeDocument/2006/relationships" name="Related-Party Transactions" sheetId="14" state="visible" r:id="rId14"/>
    <sheet xmlns:r="http://schemas.openxmlformats.org/officeDocument/2006/relationships" name="Subsequent Event" sheetId="15" state="visible" r:id="rId15"/>
    <sheet xmlns:r="http://schemas.openxmlformats.org/officeDocument/2006/relationships" name="Organization and Description 16" sheetId="16" state="visible" r:id="rId16"/>
    <sheet xmlns:r="http://schemas.openxmlformats.org/officeDocument/2006/relationships" name="Summary of Significant Accoun17" sheetId="17" state="visible" r:id="rId17"/>
    <sheet xmlns:r="http://schemas.openxmlformats.org/officeDocument/2006/relationships" name="Certain Balance Sheet Items (Ta"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Stock Plans and Stock-Based C21" sheetId="21" state="visible" r:id="rId21"/>
    <sheet xmlns:r="http://schemas.openxmlformats.org/officeDocument/2006/relationships" name="Organization and Description 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ertain Balance Sheet Items - A" sheetId="29" state="visible" r:id="rId29"/>
    <sheet xmlns:r="http://schemas.openxmlformats.org/officeDocument/2006/relationships" name="Collaboration and License Agr30" sheetId="30" state="visible" r:id="rId30"/>
    <sheet xmlns:r="http://schemas.openxmlformats.org/officeDocument/2006/relationships" name="Facility Loans - Additional Inf"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Stockholders' Equity - Addition" sheetId="34" state="visible" r:id="rId34"/>
    <sheet xmlns:r="http://schemas.openxmlformats.org/officeDocument/2006/relationships" name="Stockholder's Equity - Reserved" sheetId="35" state="visible" r:id="rId35"/>
    <sheet xmlns:r="http://schemas.openxmlformats.org/officeDocument/2006/relationships" name="Stock Plans and Stock-Based C36" sheetId="36" state="visible" r:id="rId36"/>
    <sheet xmlns:r="http://schemas.openxmlformats.org/officeDocument/2006/relationships" name="Stock Plans and Stock-Based C37" sheetId="37" state="visible" r:id="rId37"/>
    <sheet xmlns:r="http://schemas.openxmlformats.org/officeDocument/2006/relationships" name="Related-Party Transactions - Ad" sheetId="38" state="visible" r:id="rId38"/>
    <sheet xmlns:r="http://schemas.openxmlformats.org/officeDocument/2006/relationships" name="Subsequent Event - Additional I" sheetId="39" state="visible" r:id="rId39"/>
  </sheets>
  <definedNames/>
  <calcPr calcId="124519" fullCalcOnLoad="1"/>
</workbook>
</file>

<file path=xl/sharedStrings.xml><?xml version="1.0" encoding="utf-8"?>
<sst xmlns="http://schemas.openxmlformats.org/spreadsheetml/2006/main" uniqueCount="384">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BAY</t>
  </si>
  <si>
    <t>Entity Registrant Name</t>
  </si>
  <si>
    <t>CYMABAY THERAPEUTICS, INC.</t>
  </si>
  <si>
    <t>Entity Central Index Key</t>
  </si>
  <si>
    <t>Current Fiscal Year End Date</t>
  </si>
  <si>
    <t>--12-31</t>
  </si>
  <si>
    <t>Entity Filer Category</t>
  </si>
  <si>
    <t>Smaller Reporting Company</t>
  </si>
  <si>
    <t>Entity Common Stock, Shares Outstanding</t>
  </si>
  <si>
    <t>Condensed Balance Sheets - USD ($) $ in Thousands</t>
  </si>
  <si>
    <t>Dec. 31, 2016</t>
  </si>
  <si>
    <t>Current assets:</t>
  </si>
  <si>
    <t>Cash and cash equivalents</t>
  </si>
  <si>
    <t>Marketable securities</t>
  </si>
  <si>
    <t>Prepaid expenses</t>
  </si>
  <si>
    <t>Other current assets</t>
  </si>
  <si>
    <t>Total current assets</t>
  </si>
  <si>
    <t>Property and equipment, net</t>
  </si>
  <si>
    <t>Other assets</t>
  </si>
  <si>
    <t>Total assets</t>
  </si>
  <si>
    <t>Current liabilities:</t>
  </si>
  <si>
    <t>Accounts payable</t>
  </si>
  <si>
    <t>Accrued liabilities</t>
  </si>
  <si>
    <t>Warrant liability</t>
  </si>
  <si>
    <t>Facility loan</t>
  </si>
  <si>
    <t>Accrued interest payable</t>
  </si>
  <si>
    <t>Total current liabilities</t>
  </si>
  <si>
    <t>Facility loan, less current portion</t>
  </si>
  <si>
    <t>Other liabilites</t>
  </si>
  <si>
    <t>Total liabilities</t>
  </si>
  <si>
    <t>Commitments and contingencies</t>
  </si>
  <si>
    <t xml:space="preserve"> </t>
  </si>
  <si>
    <t>Stockholders' equity:</t>
  </si>
  <si>
    <t>Preferred stock, $0.0001 par value: 10,000,000 shares authorized; no shares issued and outstanding</t>
  </si>
  <si>
    <t>Common stock, $0.0001 par value: 100,000,000 shares authorized; 43,846,709 and 23,447,003 shares issued and outstanding as of September 30, 2017 and December 31, 2016,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Sep. 30, 2016</t>
  </si>
  <si>
    <t>Income Statement [Abstract]</t>
  </si>
  <si>
    <t>Collaboration revenue</t>
  </si>
  <si>
    <t>Operating expenses:</t>
  </si>
  <si>
    <t>Research and development</t>
  </si>
  <si>
    <t>General and administrative</t>
  </si>
  <si>
    <t>Total operating expenses</t>
  </si>
  <si>
    <t>Loss from operations</t>
  </si>
  <si>
    <t>Other income (expense):</t>
  </si>
  <si>
    <t>Interest income</t>
  </si>
  <si>
    <t>Interest expense</t>
  </si>
  <si>
    <t>Other (expense) income, net</t>
  </si>
  <si>
    <t>Net loss</t>
  </si>
  <si>
    <t>Other comprehensive (loss) income:</t>
  </si>
  <si>
    <t>Unrealized (loss) gain on marketable securities, net of tax</t>
  </si>
  <si>
    <t>Comprehensive loss</t>
  </si>
  <si>
    <t>Basic net loss per common share</t>
  </si>
  <si>
    <t>Diluted net loss per common share</t>
  </si>
  <si>
    <t>Weighted average common shares outstanding used to calculate basic net loss per common share</t>
  </si>
  <si>
    <t>Weighted average common shares outstanding used to calculate diluted net loss per common share</t>
  </si>
  <si>
    <t>Condensed Statements of Cash Flows - USD ($) $ in Thousands</t>
  </si>
  <si>
    <t>Operating activities</t>
  </si>
  <si>
    <t>Adjustments to reconcile net loss to net cash used in operating activities:</t>
  </si>
  <si>
    <t>Depreciation and amortization</t>
  </si>
  <si>
    <t>Stock-based compensation expense</t>
  </si>
  <si>
    <t>Accretion and amortization of marketable securities</t>
  </si>
  <si>
    <t>Non-cash interest associated with debt discount accretion</t>
  </si>
  <si>
    <t>Change in fair value of warrant liability</t>
  </si>
  <si>
    <t>Changes in assets and liabilities:</t>
  </si>
  <si>
    <t>Net cash used in operating activities</t>
  </si>
  <si>
    <t>Investing activities</t>
  </si>
  <si>
    <t>Purchases of property and equipment</t>
  </si>
  <si>
    <t>Purchases of marketable securities</t>
  </si>
  <si>
    <t>Proceeds from maturities of marketable securities</t>
  </si>
  <si>
    <t>Net cash (used in) provided by investing activities</t>
  </si>
  <si>
    <t>Financing activities</t>
  </si>
  <si>
    <t>Proceeds from issuance of common stock, net of issuance costs</t>
  </si>
  <si>
    <t>Proceeds from issuance of common stock pursuant to equity award plans</t>
  </si>
  <si>
    <t>Repayment of facility loan principal</t>
  </si>
  <si>
    <t>Net cash provided by (used in) financing activities</t>
  </si>
  <si>
    <t>Net increase (de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two key clinical
development candidates are seladelpar and arhalofenate. Seladelpar
is currently being developed primarily for the treatment of primary
biliary cholangitis (PBC) and further development is planned for
the treatment of nonalcoholic steatohepatitis (NASH). Arhalofenate
is being developed for the treatment of gout and rights to develop
and commercialize arhalofenate in the U.S. (including all its
possessions and territories) have been licensed to Kowa
Pharmaceuticals America, Inc. (“Kowa”). The Company was
incorporated in Delaware in October 1988 as Transtech Corporation.
The Company’s headquarters and operations are located in
Newark, California and it operates in one segment.
Liquidity
The Company has incurred net operating losses and negative cash
flows from operations since its inception. During the nine months
ended September 30, 2017, the Company incurred a net loss of
$22.5 million and used $13.6 million of cash in
operations. At September 30, 2017, the Company had an
accumulated deficit of $445.5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s of September 30, 2017, the Company’s cash, cash
equivalents and marketable securities totaled $102.2 million.
Management believes these fund are sufficient to fund the
Company’s liquidity requirements into 2019.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repayment of the
Company’s facility loan, the planned initiation of a phase 2
clinical trial in NASH, and most significantly, the timing and
conduct of additional PBC development activities, including an
ongoing phase 2 clinical trial, a planned phase 3 clinical trial,
and other NDA-enabling</t>
  </si>
  <si>
    <t>Summary of Significant Accounting Policies</t>
  </si>
  <si>
    <t>Accounting Policies [Abstract]</t>
  </si>
  <si>
    <t>2. Summary of Significant Accounting Policies
Basis of Presentation
The accompanying interim condensed financial statements are
unaudited. These unaudited interim financial statements have been
prepared in accordance with U.S. GAAP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6, which is contained in the
Company’s Annual Report on Form 10-K
Use of Estimates
The condensed financial statements have been prepared in accordance
with GAAP, which requires management to make estimates and
assumptions that affect the amounts and disclosures reported in the
condensed financial statements and accompanying notes. Management
bases its estimates on historical experience and on assumptions
believed to be reasonable under the circumstances. The estimation
process often may yield a range of potentially reasonable estimates
of actual future outcomes, and management must select an amount
that falls within that range of reasonable estimates. Actual
results could differ materially from those estimates. The Company
believes significant judgment is involved in estimating revenue,
stock-based compensation, accrued clinical expenses, warrant
liabilities, and equity instrument valuations.
Fair Value of Financial Instruments
The Company’s financial instruments during the periods
reported consist of cash and cash equivalents, marketable
securities, prepaid expenses, other current assets, other assets,
accounts payable, accrued interest payable, accrued liabiliti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prepaid expenses, other current assets,
other assets, accounts payable, accrued liabilities, and accrued
interest payable approximate the related fair values due to the
short maturities of these instruments. Based on prevailing
borrowing rates available to the Company for loans with similar
terms, the Company believes the fair value of the facility
loan,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and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September 30,
2017
Description Level 1 Level 2 Level 3 Fair Value
Cash equivalents:
Money market funds $ 18,554 $
— $
— $ 18,554
Commercial paper
— 2,994
— 2,994
Total cash equivalents 18,554 2,994
— 21,548
Marketable securities:
Commercial paper
— 44,750
— 44,750
Corporate debt securities
— 22,359
— 22,359
Asset-backed securities
— 8,071
— 8,071
U.S. treasury securities
— 3,980
— 3,980
Total short-term investments
— 79,160
— 79,160
Total assets measured at fair value $ 18,554 $ 82,154 $
— $ 100,708
Warrant liability $
— $
— $ 5,862 $ 5,862
Total liabilities measured at fair value $
— $
— $ 5,862 $ 5,862
As of
December 31, 2016
Description Level 1 Level 2 Level 3 Fair Value
Cash equivalents:
Money market funds $ 9,456 $
— $
— $ 9,456
Commercial paper
— 599
— 599
Corporate debt securities
— 500
— 500
Total cash equivalents 9,456 1,099
— 10,555
Marketable securities:
Commercial paper
— 4,295
— 4,295
Corporate debt securities
— 2,204
— 2,204
Total short-term investments
— 6,499
— 6,499
Total assets measured at fair value $ 9,456 $ 7,598 $
— $ 17,054
Warrant liability $
— $
— $ 1,145 $ 1,145
Total liabilities measured at fair value $
— $
— $ 1,145 $ 1,145
The Company estimates the fair value of its corporate debt,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The Company holds a Level 3 liability associated with common
stock warrants that were issued in connection with the
Company’s financings completed in September and October
2013, January 2014, and August 2015. The warrants are
accounted for as liabilities. During the quarter, the Company
changed its valuation technique and began to value its warrant
liability using a Black-Scholes option pricing model, the inputs
for which include: exercise price of the warrants, market price of
the underlying common shares, dividend yield, expected term,
volatility, and a risk-free interest rate. Changes to any of these
inputs can have a significant impact on the estimated fair value of
the warrants.
Historically, the Company used a binomial option pricing model to
value its warrant liabilities. The inputs for the binomial model
are similar to the Black-Scholes model but also incorporate other
more complex inputs which, in the Company’s case, have
previously included the expected timing, probability and valuation
impact of certain potential strategic events. Management concluded
that no potential strategic events were expected to occur that
could significantly impact the warrant liabilities valuation prior
to their expiration (beginning in late 2018 and ending in early
2019).
The following table sets forth an activity summary which includes
the changes in the fair value of the Company’s Level 3
financial instruments (in thousands):
For the
Nine
Months Ended September
2017 2016
Balance, beginning of period $ 1,145 $ 1,220
Issuance of financial instrument
—
—
Change in fair value 4,996 (43 )
Settlement of financial instrument (279 )
—
Balance, end of period $ 5,862 $ 1,177
Cash Equivalents and Marketable Securities
The Company considers all highly liquid investments with a maturity
at the date of purchase of 90 days or less to be cash equivalents.
Cash and cash equivalents consist of deposits with commercial banks
in checking, interest-bearing, demand money market accounts, and
corporate debt securities.
The Company invests excess cash in marketable securities with high
credit ratings, which are classified in Level 2 of the fair
value hierarchy. These securities consist primarily of corporate
debt, commercial paper, asset-backed securities, and U.S. treasury
securities and are classified as “available-for-sale.”
Realized gains and losses from the sale of marketable securities,
if any, are calculated using the specific identification method.
Realized gains and losses and declines in value judged to be
other-than-temporary are included in interest income or expense in
the statements of operations and comprehensive loss. Unrealized
holding gains and losses are reported in accumulated other
comprehensive loss, in the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 following tables summarize amortized cost, unrealized gain and
loss, and fair value (in thousands):
Gross Gross
Amortized
Unrealized
Unrealized
Estimated
Cost Gains Losses Fair Value
As of September 30, 2017:
Commercial paper 44,750
—
— 44,750
Corporate debt securities 22,369
— (10 ) 22,359
Asset-backed securities 8,074
— (3 ) 8,071
U.S. treasury securities 3,980
—
— 3,980
$ 79,173 $
— $ (13 ) $ 79,160
Gross Gross
Amortized
Unrealized
Unrealized
Estimated
Cost Gains Losses Fair Value
As of December 31, 2016:
Commercial paper 4,295
—
— 4,295
Corporate debt securities 2,205
— (1 ) 2,204
$ 6,500 $
— $ (1 ) $ 6,499
Concentration of Credit Risk
Cash equivalents and marketable securities consist of financial
instruments that potentially subject the Company to a concentration
of credit risk to the extent of the fair value recorded in the
balance sheets.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marketable securities and issuers of investments to the extent
recorded on the balance sheets.
Certain materials and key components that the Company utilizes in
its operations are obtained through single suppliers. Since the
suppliers of key components and materials must be named in a new
drug application (NDA)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
Revenue Recognition
The Company recognizes revenue when (i) persuasive evidence of
an arrangement exists, (ii) delivery has occurred or services
have been rendered, (iii) the price is fixed or determinable,
and (iv) collectability is reasonably assured. Payments
received in advance of work performed are recorded as deferred
revenue and recognized when earned.
Collaboration and license agreements may include non-refundable
If the Company determines that multiple deliverables in an
arrangement exist, the consideration is allocated to one or more
units of accounting based upon the relative-selling-price of each
element in an arrangement. The relative-selling-price used for
each deliverable is based on vendor-specific objective evidence, if
available, third-party evidence if vendor-specific objective
evidence is not available, or estimated selling price if neither
vendor-specific or third-party evidence is available. The
Company identifies deliverables at the inception of the
arrangement. Each deliverable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Non-refundable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ny
contingent payment that becomes payable upon achievement of events
that are not considered substantive milestones are allocated to the
units of accounting previously identified at the inception of an
arrangement when the contingent payment is received and revenue is
recognized based on the revenue recognition criteria for each unit
of accounting.
Common Stock Warrant Liability
The Company’s outstanding common stock warrants issued in
connection with certain equity and debt financings that occurred in
2013 through 2015 are classified as liabilities in the accompanying
condensed balance sheets because of certain contractual terms that
preclude equity classification. The warrants are recorded at fair
value using a Black-Scholes option-pricing model. The warrants are
re-measured
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interest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Net Loss Per Common Share
Basic net loss per share of common stock is based on the weighted
average number of shares of common stock outstanding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net loss per share for the period, adjustments to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incentive awards and warrants were excluded from the
calculation of diluted net loss per share because their effects
were antidilutive. The Company’s computation of basic and
diluted net loss per share is as follows (in thousands, except
share and per share amounts):
Three Months
Ended Nine Months
Ended
September 30, September 30,
2017 2016 2017 2016
Numerator:
Net loss allocated to common stock-basic $ (8,234 ) $ (5,879 ) $ (22,514 ) $ (19,719 )
Adjustments for revaluation of warrants
—
—
—
—
Net loss allocated to common stock-diluted $ (8,234 ) $ (5,879 ) $ (22,514 ) $ (19,719 )
Denominator:
Weighted average number of common stock shares
outstanding—basic 40,035,690 23,447,003 31,848,536 23,447,003
Weighted average number of common stock shares
outstanding—diluted 40,035,690 23,447,003 31,848,536 23,447,003
Net loss per share—basic: $ (0.21 ) $ (0.25 ) $ (0.71 ) $ (0.84 )
Net loss per share—diluted: $ (0.21 ) $ (0.25 ) $ (0.71 ) $ (0.84 )
The following table shows the total outstanding common stock
equivalents considered anti-dilutive and therefore excluded from
the computation of diluted net loss per share (in thousands).
Three Months Ended
Nine Months Ended
September 30, September 30,
2017 2016 2017 2016
Warrants for common stock 1,604 1,667 1,604 1,667
Common stock options 3,788 2,422 3,788 2,422
Performace-based stock options 305 327 305 327
Incentive awards 226 241 226 241
5,923 4,657 5,923 4,657
Recent Accounting Pronouncements
Accounting Standards Update 2014-09
In May 2014, the FASB issued Accounting Standards Update
2014-09, Revenue from
Contracts with Customers and related amendments 2014-09: No. 2016-08, No. 2016-10, No. 2016-12,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new revenue standard in the first
quarter of 2018 using the modified retrospective method.
While the Company has not completed an assessment of the impact of
adoption, the adoption of this guidance may have a material effect
on the Company’s financial statements. At the end of 2016,
the Company entered into a license agreement. Before executing this
agreement, the Company had no revenues for the last two years. The
consideration that the Company is eligible to receive under this
agreement includes an upfront payment, milestone payments, and
royalties. This license agreement is unique and will need to be
assessed separately under the five-step process under the new
standard. The Company is currently analyzing this agreement to
determine the differences in the accounting treatment under the new
revenue standard compared to that of the current accounting
treatment. The new revenue standard differs from the current
accounting standard in many respects, such as in the accounting for
variable consideration, including milestone payments and royalties.
The Company expects that its evaluation of the accounting for this
agreement under the new revenue standard could identify material
changes from that of the current accounting treatment and it will
also impact its condensed financial statement disclosures.
Additionally, the Company will continue to monitor industry
activities and any additional guidance provided by regulators,
standards setters, or the accounting profession and adjust its
assessment and implementation plans accordingly.
Accounting Standards Update 2016-02
In February 2016, the FASB issued ASU No. 2016-02, Leases (Topic
842).
Accounting Standards Update 2016-09
In March 2016, the FASB issued ASU No. 2016-09, Improvements
to Employee Share-Based Payment Accounting 2016-09). 2016-09 paid-in
Accounting Standards Update 2017-09
In May 2017, FASB issued ASU No. 2017-09, Compensation-Stock Compensation (Topic 718)- Scope of
Modification Accounting 2017-09
Accounting Standards Update 2017-11
In July 2017, the FASB issued ASU No.
2017-11, Earnings Per Share Distinguishing Liabilities from Equity Derivatives and Hedging 2017-11): Non-controlling</t>
  </si>
  <si>
    <t>Certain Balance Sheet Items</t>
  </si>
  <si>
    <t>3. Certain Balance Sheet Items
The following table shows certain balance sheet items (in
thousands).
September 30, December 31,
(unaudited)
Accrued compensation $ 1,528 $ 1,839
Accrued pre-clinical and clinical trial expenses 1,745 1,623
Accrued professional fees 336 982
Deferred revenue 207
—
Other accruals 65 57
Total accrued liabilities $ 3,881 $ 4,501</t>
  </si>
  <si>
    <t>Collaboration and License Agreements</t>
  </si>
  <si>
    <t>4. Collaboration and License Agreements
Kowa Pharmaceuticals America, Inc.
On December 30, 2016, the Company entered into a license agreement
with Kowa Pharmaceuticals America, Inc. Pursuant to the license
agreement, the Company granted to Kowa an exclusive license, and
right to sublicense, certain patent rights and technology related
to arhalofenate. Kowa will have exclusive rights to, among other
things, develop, use, manufacture, sell and otherwise exploit the
licensed technology in the United States (including all possessions
and territories). At Kowa’s option, the Company may also
facilitate the placement of arhalofenate product manufacturing
orders under the terms of the Company’s existing contract
manufacturing agreements. In addition, the Company will complete
specified in-process stability testing and non-clinical development
services and will participate on a Joint Advisory Committee
(“JAC”). Finally, the Company will transfer to Kowa
certain arhalofenate product on hand.
Under the license agreement, Kowa agreed to pay the Company a
non-refundable up-front payment of $5 million upon contract
execution which was subsequently received in mid-January 2017. The
Company is also eligible to receive up to $200 million in
contingent payments based upon either the initiation or achievement
of specified development and sales milestones. Finally, the Company
will receive tiered, double digit royalties on any product sales
and a percentage of any revenue earned by Kowa from
sublicensing.
The Company identified the following three performance deliverables
under the license agreement: 1) transfer of intellectual property
rights, inclusive of the related technology know-how conveyance and
contract manufacturing rights and privileges (“license and
know-how”), 2) the obligation to perform specific ongoing
research and non-clinical development services, and 3) the delivery
of arhalofenate product on hand. The Company’s participation
on the JAC was not determined to be a deliverable because of the
Company’s ability to elect to terminate its participation.
The Company concluded that the license, the know-how and contract
manufacturing rights and privileges together represent a single
deliverable, and therefore together should be accounted for as a
single unit of accounting. The research and development services
and delivery of arhalofenate product each also represent separate
deliverables, and therefore each should be accounted for as
separate units of accounting. There was no separate consideration
identified in the agreement for the deliverables and there was no
right of return under the agreement.
The Company considered the provisions of the multiple-element
arrangement guidance in determining whether the deliverables
outlined above have standalone value. The transfer of license and
know-how has standalone value separate from the research and
development services and delivery of arhalofenate product, as the
agreement allows Kowa to sublicense its rights to the acquired
license to a third party. Further, the Company believes that Kowa
has research and development expertise with compounds similar to
those licensed under the agreement, and the Company has also
granted Kowa the rights to either order arhalofenate product from
the Company’s existing contract manufacturers, or to enter
into arrangements with other third parties to develop and
manufacture arhalofenate product, thereby allowing Kowa to realize
the value of the license and know-how. The license and know-how
revenue will be recognized upon the substantial completion of the
transfer of know-how. The research and development services will be
recognized as revenue over the estimated period services are
delivered. The arhalofenate product will be recognized as revenue
upon delivery.
The Company also determined the relative selling prices of the
identified units of accounting in accordance with the multi-element
arrangement guidance. The Company considered but did not use Vendor
Specific Objective Evidence (VSOE) of fair value or third-party
evidence (TPE) but instead selected management’s best
estimate of selling price (BESP) due to the uniqueness of the
Kowa license arrangement and its lack of comparability to other
licensing arrangements in the biopharmaceutical industry. The
$5 million upfront consideration paid was then allocated to
the identified units of accounting using the relative selling price
method, with revenue to be recognized based on the satisfaction of
all revenue recognition criteria for each unit of accounting.
The Company completed all activities necessary to satisfy delivery
of the license and knowhow deliverable and recognized
$4.8 million of upfront consideration associated with this
deliverable as collaboration revenue during the nine months ended
September 30, 2017.
The Company determined the future contingent payments related to
the development activities do not meet the definition of a
milestone because the achievement of these events solely depends on
Kowa’s performance. Under current revenue recognition rules,
these amounts will be allocated to the Kowa arrangements’
three identified units of accounting when received and recognized
as revenue based on the revenue recognition policy for those
respective units of accounting. The future contingent payments
related to the U.S. sales milestones are recognized upon
achievement of the specific milestones. As of September 30,
2017, none of these contingent amounts had been received or
recognized as revenue.
Janssen Pharmaceutical NV and Janssen Pharmaceuticals,
Inc.
In June 2006, the Company entered into an exclusive worldwide,
royalty-bearing license to seladelpar and certain other
PPAR d d d d d d d d
In June 2010, the Company entered into two development and
license agreements with Janssen Pharmaceuticals, Inc. (Janssen), a
subsidiary of Johnson and Johnson, to further develop and discover
undisclosed metabolic disease target agonists for the treatment of
T2DM and other disorders and received a one-time know-how
DiaTex, Inc.
In June 1998, the Company entered into a license agreement
with DiaTex, Inc. (DiaTex) relating to products containing
arhalofenate, its enantiomers, derivatives, and analogs (the
licensed products). The license agreement provides that DiaTex and
the Company are joint owners of all of the patents and patent
applications covering the licensed products and methods of
producing or using such compounds, as well as certain other
know-how sub-license</t>
  </si>
  <si>
    <t>Facility Loans</t>
  </si>
  <si>
    <t>Debt Disclosure [Abstract]</t>
  </si>
  <si>
    <t>5. Facility Loans
2013 Term Loan Facility
On September 30, 2013, the Company entered into a facility
loan agreement with Silicon Valley Bank and Oxford Finance LLC
(referred to herein as the lenders) for a total loan amount of
$10.0 million of which the first tranche of $5.0 million
was drawn as part of the Company’s September 2013
financing, referred to herein as the 2013 Term Loan
Facility. The loan had a fixed interest rate of 8.75% payable
as interest only for twelve months and a thirty-six
At the time the first $5 million tranche of the facility loan
was drawn down, the Company issued warrants exercisable
for a total of 121,739 shares of the Company’s common stock
to the lenders at an exercise price of $5.00 per share with a term
of seven years. Upon issuance, the fair value of a warrant
liability was recorded and is being revalued at each balance sheet
date until the warrants are exercised or expire.
2015 Term Loan Facility
On August 7, 2015, the Company entered into a Loan and
Security Agreement pursuant to which it refinanced its existing
2013 Term Loan Facility with Oxford Finance LLC and Silicon Valley
Bank, for an aggregate amount of up to $15 million, referred
to herein as the 2015 Term Loan Facility. The first
$10 million tranche of this new loan facility was made
available to the Company immediately upon the closing and was used
in part to retire all $4.1 million of the Company’s
existing debt outstanding under the 2013 Term Loan Facility, and to
settle accrued interest and closing costs with the lenders. The
remaining $5 million, referred to as the second tranche, was
made available to the Company until March 31, 2016, for draw
down upon the announcement of a qualified out-license co-development
The first loan tranche bears interest at 8.77%, a rate which was
determined on the advance date as being the greater of
(i) 8.75% and (ii) the sum of 8.47% and the 90 day U.S.
LIBOR rate reported in the Wall Street Journal three business days
prior to the funding date of the first tranche. Under the first
tranche, the Company is required to make 12 monthly interest only
payments after the funding date followed by a repayment schedule
equal to 36 equal monthly payments of interest and principal. Upon
maturity, the remaining balance of the first tranche and a final
payment equal to 6.50% of the original principal amount advanced of
the applicable tranche are payable.
At the closing, the Company also agreed to pay a facility fee of
1.00% of the 2015 Term Loan Facility commitment. In addition, the
Company issued warrants exercisable for a total of 114,436 shares
of its common stock to the lenders at an exercise price of $2.84
per share, and with a term of ten years. Upon issuance, the fair
value of a warrant liability of $0.3 million was recorded in
the accompanying condensed balance sheets.
The 2015 Term Loan Facility contains customary representations and
warranties and customary affirmative and negative covenants
applicable to the Company, and also includes defined customary
events of default which include but are not limited to a material
adverse change in the Company’s business, operations or
condition (financial or otherwise), a material impairment of the
prospect of repayment of any portion of the term loan, or a
material impairment in the perfection or priority of the collateral
agent’s lien in the collateral or in the value of such
collateral. As of September 30, 2017, the Company was in
compliance with the term loan covenants and there were no events of
default.</t>
  </si>
  <si>
    <t>Commitments and Contingencies</t>
  </si>
  <si>
    <t>Commitments and Contingencies Disclosure [Abstract]</t>
  </si>
  <si>
    <t>6. Commitments and Contingencies
The Company leases 8,894 square feet of office space in Newark,
California pursuant to a lease which commenced January 16,
2014 and expires on December 31, 2018. Rent expense was
$0.1 million for each of the three months ended
September 30, 2017 and 2016, and $0.3 million for each of
the nine months ended September 30, 2017 and 2016.
Future minimum lease payments are as follows (in thousands):
Lease
Payments
Year ending December 31:
2017 (from October to December) $ 56
2018 228
Total future minimum payments $ 284</t>
  </si>
  <si>
    <t>Stockholders' Equity</t>
  </si>
  <si>
    <t>Equity [Abstract]</t>
  </si>
  <si>
    <t>7. Stockholders’ Equity
The Company is authorized to issue 10,000,000 shares of preferred
stock with a par value of $0.0001 per share as of
September 30, 2017. The Company is authorized to issue
100,000,000 shares of common stock with a par value of $0.0001 per
share as of September 30, 2017.
As of September 30, 2017, and December 31, 2016, the
Company had reserved shares of authorized but unissued common stock
as follows:
September 30,
December 31,
2017 2016
(unaudited)
Common stock warrants 1,604,255 1,667,398
Equity incentive plans 4,509,606 3,456,771
Total reserved shares of common stock 6,113,861 5,124,169
On February 7, 2017, pursuant to its shelf registration
statement on Form S-3,
On July 24, 2017, pursuant to its shelf registration statement
on Form S-3,</t>
  </si>
  <si>
    <t>Stock Plans and Stock-Based Compensation</t>
  </si>
  <si>
    <t>Disclosure of Compensation Related Costs, Share-based Payments [Abstract]</t>
  </si>
  <si>
    <t>8. Stock Plans and Stock-Based Compensation
Stock Plans
On January 1, 2017, the share reserve of the Company’s
2013 Equity Incentive Plan (“2013 Plan”), automatically
increased by 1,172,350 shares. During the nine months ended
September 30, 2017, the Company granted options to purchase
1,560,801 of it is common stock to its employees, directors and a
consultant. As of September 30, 2017, there were 190,765
shares available for grant under the 2013 Plan.
Stock-Based Compensation Expense
Stock-based compensation expense recorded was as follows (in
thousands):
Three Months Ended
Nine Months Ended
September 30, September 30,
2017 2016 2017 2016
(unaudited)
(unaudited)
Research and development $ 325 $ 273 $ 953 $ 718
General and administrative 495 394 2,985 1,079
Total $ 820 $ 667 $ 3,938 $ 1,797
In connection with the retirement of the Company’s former
President and Chief Executive Officer, the Company recognized
stock-based compensation expense associated with the acceleration
of vesting of his stock options of $1.8 million for the nine
months ended September 30, 2017. No expense was recognized for
the three months ended September 30, 2017.</t>
  </si>
  <si>
    <t>Related-Party Transactions</t>
  </si>
  <si>
    <t>Related Party Transactions [Abstract]</t>
  </si>
  <si>
    <t>9. Related-Party Transactions
Scientific and Advisory Consulting Arrangement
The Company paid a former member of its Board of Directors, who is
also a member of its Scientific and Clinical Advisory Boards, a
total of $60,000 in the year ended December 31, 2016 and
$45,000 for the nine months ended September 30, 2017, in
monthly cash retainers. The Company has also issued options to
purchase shares of common stock and incentive awards to this
individual in his capacity as a member of its Scientific Advisory
Board.</t>
  </si>
  <si>
    <t>Subsequent Event</t>
  </si>
  <si>
    <t>Subsequent Events [Abstract]</t>
  </si>
  <si>
    <t>10. Subsequent Event
On October 27, 2017, the Board of Directors promoted Sujal
Shah to serve as President and Chief Executive Officer, effective
November 1, 2017. Mr. Shah was previously serving as the
Company’s Interim President and Chief Executive Officer, a
position held since April 14, 2017. In connection with the
promotion, the Board of Directors granted Mr. Shah an option
to purchase 640,000 shares of the Company’s common stock,
which vests monthly over a four-year period.</t>
  </si>
  <si>
    <t>Organization and Description of Business (Policies)</t>
  </si>
  <si>
    <t>Liquidity</t>
  </si>
  <si>
    <t>Liquidity
The Company has incurred net operating losses and negative cash
flows from operations since its inception. During the nine months
ended September 30, 2017, the Company incurred a net loss of
$22.5 million and used $13.6 million of cash in
operations. At September 30, 2017, the Company had an
accumulated deficit of $445.5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s of September 30, 2017, the Company’s cash, cash
equivalents and marketable securities totaled $102.2 million.
Management believes these fund are sufficient to fund the
Company’s liquidity requirements into 2019.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repayment of the
Company’s facility loan, the planned initiation of a phase 2
clinical trial in NASH, and most significantly, the timing and
conduct of additional PBC development activities, including an
ongoing phase 2 clinical trial, a planned phase 3 clinical trial,
and other NDA-enabling</t>
  </si>
  <si>
    <t>Basis of Presentation</t>
  </si>
  <si>
    <t>Basis of Presentation
The accompanying interim condensed financial statements are
unaudited. These unaudited interim financial statements have been
prepared in accordance with U.S. GAAP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6, which is contained in the
Company’s Annual Report on Form 10-K</t>
  </si>
  <si>
    <t>Use of Estimates</t>
  </si>
  <si>
    <t>Use of Estimates
The condensed financial statements have been prepared in accordance
with GAAP, which requires management to make estimates and
assumptions that affect the amounts and disclosures reported in the
condensed financial statements and accompanying notes. Management
bases its estimates on historical experience and on assumptions
believed to be reasonable under the circumstances. The estimation
process often may yield a range of potentially reasonable estimates
of actual future outcomes, and management must select an amount
that falls within that range of reasonable estimates. Actual
results could differ materially from those estimates. The Company
believes significant judgment is involved in estimating revenue,
stock-based compensation, accrued clinical expenses, warrant
liabilities, and equity instrument valuations.</t>
  </si>
  <si>
    <t>Fair Value of Financial Instruments</t>
  </si>
  <si>
    <t>Fair Value of Financial Instruments
The Company’s financial instruments during the periods
reported consist of cash and cash equivalents, marketable
securities, prepaid expenses, other current assets, other assets,
accounts payable, accrued interest payable, accrued liabiliti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prepaid expenses, other current assets,
other assets, accounts payable, accrued liabilities, and accrued
interest payable approximate the related fair values due to the
short maturities of these instruments. Based on prevailing
borrowing rates available to the Company for loans with similar
terms, the Company believes the fair value of the facility
loan,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and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September 30,
2017
Description Level 1 Level 2 Level 3 Fair Value
Cash equivalents:
Money market funds $ 18,554 $
— $
— $ 18,554
Commercial paper
— 2,994
— 2,994
Total cash equivalents 18,554 2,994
— 21,548
Marketable securities:
Commercial paper
— 44,750
— 44,750
Corporate debt securities
— 22,359
— 22,359
Asset-backed securities
— 8,071
— 8,071
U.S. treasury securities
— 3,980
— 3,980
Total short-term investments
— 79,160
— 79,160
Total assets measured at fair value $ 18,554 $ 82,154 $
— $ 100,708
Warrant liability $
— $
— $ 5,862 $ 5,862
Total liabilities measured at fair value $
— $
— $ 5,862 $ 5,862
As of
December 31, 2016
Description Level 1 Level 2 Level 3 Fair Value
Cash equivalents:
Money market funds $ 9,456 $
— $
— $ 9,456
Commercial paper
— 599
— 599
Corporate debt securities
— 500
— 500
Total cash equivalents 9,456 1,099
— 10,555
Marketable securities:
Commercial paper
— 4,295
— 4,295
Corporate debt securities
— 2,204
— 2,204
Total short-term investments
— 6,499
— 6,499
Total assets measured at fair value $ 9,456 $ 7,598 $
— $ 17,054
Warrant liability $
— $
— $ 1,145 $ 1,145
Total liabilities measured at fair value $
— $
— $ 1,145 $ 1,145
The Company estimates the fair value of its corporate debt,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The Company holds a Level 3 liability associated with common
stock warrants that were issued in connection with the
Company’s financings completed in September and October
2013, January 2014, and August 2015. The warrants are
accounted for as liabilities. During the quarter, the Company
changed its valuation technique and began to value its warrant
liability using a Black-Scholes option pricing model, the inputs
for which include: exercise price of the warrants, market price of
the underlying common shares, dividend yield, expected term,
volatility, and a risk-free interest rate. Changes to any of these
inputs can have a significant impact on the estimated fair value of
the warrants.
Historically, the Company used a binomial option pricing model to
value its warrant liabilities. The inputs for the binomial model
are similar to the Black-Scholes model but also incorporate other
more complex inputs which, in the Company’s case, have
previously included the expected timing, probability and valuation
impact of certain potential strategic events. Management concluded
that no potential strategic events were expected to occur that
could significantly impact the warrant liabilities valuation prior
to their expiration (beginning in late 2018 and ending in early
2019).
The following table sets forth an activity summary which includes
the changes in the fair value of the Company’s Level 3
financial instruments (in thousands):
For the
Nine
Months Ended September
2017 2016
Balance, beginning of period $ 1,145 $ 1,220
Issuance of financial instrument
—
—
Change in fair value 4,996 (43 )
Settlement of financial instrument (279 )
—
Balance, end of period $ 5,862 $ 1,177</t>
  </si>
  <si>
    <t>Cash Equivalents and Marketable Securities</t>
  </si>
  <si>
    <t>Cash Equivalents and Marketable Securities
The Company considers all highly liquid investments with a maturity
at the date of purchase of 90 days or less to be cash equivalents.
Cash and cash equivalents consist of deposits with commercial banks
in checking, interest-bearing, demand money market accounts, and
corporate debt securities.
The Company invests excess cash in marketable securities with high
credit ratings, which are classified in Level 2 of the fair
value hierarchy. These securities consist primarily of corporate
debt, commercial paper, asset-backed securities, and U.S. treasury
securities and are classified as “available-for-sale.”
Realized gains and losses from the sale of marketable securities,
if any, are calculated using the specific identification method.
Realized gains and losses and declines in value judged to be
other-than-temporary are included in interest income or expense in
the statements of operations and comprehensive loss. Unrealized
holding gains and losses are reported in accumulated other
comprehensive loss, in the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 following tables summarize amortized cost, unrealized gain and
loss, and fair value (in thousands):
Gross Gross
Amortized
Unrealized
Unrealized
Estimated
Cost Gains Losses Fair Value
As of September 30, 2017:
Commercial paper 44,750
—
— 44,750
Corporate debt securities 22,369
— (10 ) 22,359
Asset-backed securities 8,074
— (3 ) 8,071
U.S. treasury securities 3,980
—
— 3,980
$ 79,173 $
— $ (13 ) $ 79,160
Gross Gross
Amortized
Unrealized
Unrealized
Estimated
Cost Gains Losses Fair Value
As of December 31, 2016:
Commercial paper 4,295
—
— 4,295
Corporate debt securities 2,205
— (1 ) 2,204
$ 6,500 $
— $ (1 ) $ 6,499</t>
  </si>
  <si>
    <t>Concentration of Credit Risk</t>
  </si>
  <si>
    <t>Concentration of Credit Risk
Cash equivalents and marketable securities consist of financial
instruments that potentially subject the Company to a concentration
of credit risk to the extent of the fair value recorded in the
balance sheets.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marketable securities and issuers of investments to the extent
recorded on the balance sheets.
Certain materials and key components that the Company utilizes in
its operations are obtained through single suppliers. Since the
suppliers of key components and materials must be named in a new
drug application (NDA)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t>
  </si>
  <si>
    <t>Revenue Recognition</t>
  </si>
  <si>
    <t>Revenue Recognition
The Company recognizes revenue when (i) persuasive evidence of
an arrangement exists, (ii) delivery has occurred or services
have been rendered, (iii) the price is fixed or determinable,
and (iv) collectability is reasonably assured. Payments
received in advance of work performed are recorded as deferred
revenue and recognized when earned.
Collaboration and license agreements may include non-refundable
If the Company determines that multiple deliverables in an
arrangement exist, the consideration is allocated to one or more
units of accounting based upon the relative-selling-price of each
element in an arrangement. The relative-selling-price used for
each deliverable is based on vendor-specific objective evidence, if
available, third-party evidence if vendor-specific objective
evidence is not available, or estimated selling price if neither
vendor-specific or third-party evidence is available. The
Company identifies deliverables at the inception of the
arrangement. Each deliverable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Non-refundable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ny
contingent payment that becomes payable upon achievement of events
that are not considered substantive milestones are allocated to the
units of accounting previously identified at the inception of an
arrangement when the contingent payment is received and revenue is
recognized based on the revenue recognition criteria for each unit
of accounting.</t>
  </si>
  <si>
    <t>Common Stock Warrant Liability</t>
  </si>
  <si>
    <t>Common Stock Warrant Liability
The Company’s outstanding common stock warrants issued in
connection with certain equity and debt financings that occurred in
2013 through 2015 are classified as liabilities in the accompanying
condensed balance sheets because of certain contractual terms that
preclude equity classification. The warrants are recorded at fair
value using a Black-Scholes option-pricing model. The warrants
are re-measured</t>
  </si>
  <si>
    <t>Stock-Based Compensation</t>
  </si>
  <si>
    <t>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interest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t>
  </si>
  <si>
    <t>Net Loss Per Common Share</t>
  </si>
  <si>
    <t>Net Loss Per Common Share
Basic net loss per share of common stock is based on the weighted
average number of shares of common stock outstanding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net loss per share for the period, adjustments to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incentive awards and warrants were excluded from the
calculation of diluted net loss per share because their effects
were antidilutive. The Company’s computation of basic and
diluted net loss per share is as follows (in thousands, except
share and per share amounts):
Three Months
Ended Nine Months
Ended
September 30, September 30,
2017 2016 2017 2016
Numerator:
Net loss allocated to common stock-basic $ (8,234 ) $ (5,879 ) $ (22,514 ) $ (19,719 )
Adjustments for revaluation of warrants
—
—
—
—
Net loss allocated to common stock-diluted $ (8,234 ) $ (5,879 ) $ (22,514 ) $ (19,719 )
Denominator:
Weighted average number of common stock shares
outstanding—basic 40,035,690 23,447,003 31,848,536 23,447,003
Weighted average number of common stock shares
outstanding—diluted 40,035,690 23,447,003 31,848,536 23,447,003
Net loss per share—basic: $ (0.21 ) $ (0.25 ) $ (0.71 ) $ (0.84 )
Net loss per share—diluted: $ (0.21 ) $ (0.25 ) $ (0.71 ) $ (0.84 )
The following table shows the total outstanding common stock
equivalents considered anti-dilutive and therefore excluded from
the computation of diluted net loss per share (in thousands).
Three Months Ended
Nine Months Ended
September 30, September 30,
2017 2016 2017 2016
Warrants for common stock 1,604 1,667 1,604 1,667
Common stock options 3,788 2,422 3,788 2,422
Performace-based stock options 305 327 305 327
Incentive awards 226 241 226 241
5,923 4,657 5,923 4,657</t>
  </si>
  <si>
    <t>Recent Accounting Pronouncements</t>
  </si>
  <si>
    <t>Recent Accounting Pronouncements
Accounting Standards Update 2014-09
In May 2014, the FASB issued Accounting Standards
Update 2014-09, Revenue
from Contracts with Customers and related amendments 2014-09: No. 2016-08, No. 2016-10, No. 2016-12,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new revenue standard in the first
quarter of 2018 using the modified retrospective method.
While the Company has not completed an assessment of the impact of
adoption, the adoption of this guidance may have a material effect
on the Company’s financial statements. At the end of 2016,
the Company entered into a license agreement. Before executing this
agreement, the Company had no revenues for the last two years. The
consideration that the Company is eligible to receive under this
agreement includes an upfront payment, milestone payments, and
royalties. This license agreement is unique and will need to be
assessed separately under the five-step process under the new
standard. The Company is currently analyzing this agreement to
determine the differences in the accounting treatment under the new
revenue standard compared to that of the current accounting
treatment. The new revenue standard differs from the current
accounting standard in many respects, such as in the accounting for
variable consideration, including milestone payments and royalties.
The Company expects that its evaluation of the accounting for this
agreement under the new revenue standard could identify material
changes from that of the current accounting treatment and it will
also impact its condensed financial statement disclosures.
Additionally, the Company will continue to monitor industry
activities and any additional guidance provided by regulators,
standards setters, or the accounting profession and adjust its
assessment and implementation plans accordingly.
Accounting Standards Update 2016-02
In February 2016, the FASB issued
ASU No. 2016-02, Leases
(Topic 842).
Accounting Standards Update 2016-09
In March 2016, the FASB issued ASU No. 2016-09, Improvements
to Employee Share-Based Payment Accounting 2016-09). 2016-09 paid-in
Accounting Standards Update 2017-09
In May 2017, FASB issued ASU No. 2017-09, Compensation-Stock
Compensation (Topic 718)- Scope of Modification
Accounting 2017-09
Accounting Standards Update 2017-11
In July 2017, the FASB issued ASU No.
2017-11, Earnings Per Share Distinguishing Liabilities from
Equity Derivatives and
Hedging 2017-11): Non-controlling</t>
  </si>
  <si>
    <t>Summary of Significant Accounting Policies (Tables)</t>
  </si>
  <si>
    <t>Schedule of Fair Value Assets and Liabilities Measured on Recurring Basis</t>
  </si>
  <si>
    <t>As of September 30,
2017
Description Level 1 Level 2 Level 3 Fair Value
Cash equivalents:
Money market funds $ 18,554 $
— $
— $ 18,554
Commercial paper
— 2,994
— 2,994
Total cash equivalents 18,554 2,994
— 21,548
Marketable securities:
Commercial paper
— 44,750
— 44,750
Corporate debt securities
— 22,359
— 22,359
Asset-backed securities
— 8,071
— 8,071
U.S. treasury securities
— 3,980
— 3,980
Total short-term investments
— 79,160
— 79,160
Total assets measured at fair value $ 18,554 $ 82,154 $
— $ 100,708
Warrant liability $
— $
— $ 5,862 $ 5,862
Total liabilities measured at fair value $
— $
— $ 5,862 $ 5,862
As of
December 31, 2016
Description Level 1 Level 2 Level 3 Fair Value
Cash equivalents:
Money market funds $ 9,456 $
— $
— $ 9,456
Commercial paper
— 599
— 599
Corporate debt securities
— 500
— 500
Total cash equivalents 9,456 1,099
— 10,555
Marketable securities:
Commercial paper
— 4,295
— 4,295
Corporate debt securities
— 2,204
— 2,204
Total short-term investments
— 6,499
— 6,499
Total assets measured at fair value $ 9,456 $ 7,598 $
— $ 17,054
Warrant liability $
— $
— $ 1,145 $ 1,145
Total liabilities measured at fair value $
— $
— $ 1,145 $ 1,145</t>
  </si>
  <si>
    <t>Schedule of Changes in Fair Value of Liabilities</t>
  </si>
  <si>
    <t>The following table sets forth an activity summary which includes
the changes in the fair value of the Company’s Level 3
financial instruments (in thousands):
For the
Nine
Months Ended September
2017 2016
Balance, beginning of period $ 1,145 $ 1,220
Issuance of financial instrument
—
—
Change in fair value 4,996 (43 )
Settlement of financial instrument (279 )
—
Balance, end of period $ 5,862 $ 1,177</t>
  </si>
  <si>
    <t>Schedule of Amortized Cost, Unrealized Gain and Loss, and Fair Value</t>
  </si>
  <si>
    <t>The following tables summarize amortized cost, unrealized gain and
loss, and fair value (in thousands):
Gross Gross
Amortized
Unrealized
Unrealized
Estimated
Cost Gains Losses Fair Value
As of September 30, 2017:
Commercial paper 44,750
—
— 44,750
Corporate debt securities 22,369
— (10 ) 22,359
Asset-backed securities 8,074
— (3 ) 8,071
U.S. treasury securities 3,980
—
— 3,980
$ 79,173 $
— $ (13 ) $ 79,160
Gross Gross
Amortized
Unrealized
Unrealized
Estimated
Cost Gains Losses Fair Value
As of December 31, 2016:
Commercial paper 4,295
—
— 4,295
Corporate debt securities 2,205
— (1 ) 2,204
$ 6,500 $
— $ (1 ) $ 6,499</t>
  </si>
  <si>
    <t>Computation of Basic and Diluted Net Loss per Share</t>
  </si>
  <si>
    <t xml:space="preserve">The Company’s computation of basic and diluted net loss per
share is as follows (in thousands, except share and per share
amounts):
Three Months
Ended Nine Months
Ended
September 30, September 30,
2017 2016 2017 2016
Numerator:
Net loss allocated to common stock-basic $ (8,234 ) $ (5,879 ) $ (22,514 ) $ (19,719 )
Adjustments for revaluation of warrants
—
—
—
—
Net loss allocated to common stock-diluted $ (8,234 ) $ (5,879 ) $ (22,514 ) $ (19,719 )
Denominator:
Weighted average number of common stock shares
outstanding—basic 40,035,690 23,447,003 31,848,536 23,447,003
Weighted average number of common stock shares
outstanding—diluted 40,035,690 23,447,003 31,848,536 23,447,003
Net loss per share—basic: $ (0.21 ) $ (0.25 ) $ (0.71 ) $ (0.84 )
Net loss per share—diluted: $ (0.21 ) $ (0.25 ) $ (0.71 ) $ (0.84 ) </t>
  </si>
  <si>
    <t>Anti-Dilutive Securities Excluded from the Computation of Diluted Net Loss per Share</t>
  </si>
  <si>
    <t>The following table shows the total outstanding common stock
equivalents considered anti-dilutive and therefore excluded from
the computation of diluted net loss per share (in thousands).
Three Months Ended
Nine Months Ended
September 30, September 30,
2017 2016 2017 2016
Warrants for common stock 1,604 1,667 1,604 1,667
Common stock options 3,788 2,422 3,788 2,422
Performace-based stock options 305 327 305 327
Incentive awards 226 241 226 241
5,923 4,657 5,923 4,657</t>
  </si>
  <si>
    <t>Certain Balance Sheet Items (Tables)</t>
  </si>
  <si>
    <t>Accrued Liabilities</t>
  </si>
  <si>
    <t>The following table shows certain balance sheet items (in
thousands).
September 30, December 31,
(unaudited)
Accrued compensation $ 1,528 $ 1,839
Accrued pre-clinical and clinical trial expenses 1,745 1,623
Accrued professional fees 336 982
Deferred revenue 207
—
Other accruals 65 57
Total accrued liabilities $ 3,881 $ 4,501</t>
  </si>
  <si>
    <t>Commitments and Contingencies (Tables)</t>
  </si>
  <si>
    <t>Future Minimum Lease Payments</t>
  </si>
  <si>
    <t>Future minimum lease payments are as follows (in thousands):
Lease
Payments
Year ending December 31:
2017 (from October to December) $ 56
2018 228
Total future minimum payments $ 284</t>
  </si>
  <si>
    <t>Stockholders' Equity (Tables)</t>
  </si>
  <si>
    <t>Reserved Shares of Authorized but Unissued Common Stock</t>
  </si>
  <si>
    <t>As of September 30, 2017, and December 31, 2016, the
Company had reserved shares of authorized but unissued common stock
as follows:
September 30,
December 31,
2017 2016
(unaudited)
Common stock warrants 1,604,255 1,667,398
Equity incentive plans 4,509,606 3,456,771
Total reserved shares of common stock 6,113,861 5,124,169</t>
  </si>
  <si>
    <t>Stock Plans and Stock-Based Compensation (Tables)</t>
  </si>
  <si>
    <t>Summary of Stock-Based Compensation Expense</t>
  </si>
  <si>
    <t>Stock-based compensation expense recorded was as follows (in
thousands):
Three Months Ended Nine Months
Ended
September 30, September 30,
2017 2016 2017 2016
(unaudited)
(unaudited)
Research and development $ 325 $ 273 $ 953 $ 718
General and administrative 495 394 2,985 1,079
Total $ 820 $ 667 $ 3,938 $ 1,797</t>
  </si>
  <si>
    <t>Organization and Description of Business - Additional Information (Detail) $ in Thousands</t>
  </si>
  <si>
    <t>Sep. 30, 2017USD ($)</t>
  </si>
  <si>
    <t>Sep. 30, 2016USD ($)</t>
  </si>
  <si>
    <t>Sep. 30, 2017USD ($)Segment</t>
  </si>
  <si>
    <t>Dec. 31, 2016USD ($)</t>
  </si>
  <si>
    <t>Number of operating segments | Segment</t>
  </si>
  <si>
    <t>Cash flows from operating activities</t>
  </si>
  <si>
    <t>Cash and cash equivalents and marketable securities</t>
  </si>
  <si>
    <t>Summary of Significant Accounting Policies - Schedule of Fair Value Assets and Liabilities Measured on Recurring Basis (Detail) - USD ($) $ in Thousands</t>
  </si>
  <si>
    <t>Fair Value, Assets and Liabilities Measured on Recurring and Nonrecurring Basis [Line Items]</t>
  </si>
  <si>
    <t>Total assets measured at fair value</t>
  </si>
  <si>
    <t>Total liabilities measured at fair value</t>
  </si>
  <si>
    <t>Warrant Liability [Member]</t>
  </si>
  <si>
    <t>Cash Equivalents [Member]</t>
  </si>
  <si>
    <t>Cash Equivalents [Member] | Money Market Funds [Member]</t>
  </si>
  <si>
    <t>Cash Equivalents [Member] | Commercial Paper [Member]</t>
  </si>
  <si>
    <t>Cash Equivalents [Member] | Corporate Debt Securities [Member]</t>
  </si>
  <si>
    <t>Short-term Investments [Member]</t>
  </si>
  <si>
    <t>Short-term Investments [Member] | Commercial Paper [Member]</t>
  </si>
  <si>
    <t>Short-term Investments [Member] | Corporate Debt Securities [Member]</t>
  </si>
  <si>
    <t>Short-term Investments [Member] | Asset-backed Securities [Member]</t>
  </si>
  <si>
    <t>Short-term Investments [Member] | U.S. Treasury Securities [Member]</t>
  </si>
  <si>
    <t>Level 1 [Member]</t>
  </si>
  <si>
    <t>Level 1 [Member] | Cash Equivalents [Member]</t>
  </si>
  <si>
    <t>Level 1 [Member] | Cash Equivalents [Member] | Money Market Funds [Member]</t>
  </si>
  <si>
    <t>Level 2 [Member]</t>
  </si>
  <si>
    <t>Level 2 [Member] | Cash Equivalents [Member]</t>
  </si>
  <si>
    <t>Level 2 [Member] | Cash Equivalents [Member] | Commercial Paper [Member]</t>
  </si>
  <si>
    <t>Level 2 [Member] | Cash Equivalents [Member] | Corporate Debt Securities [Member]</t>
  </si>
  <si>
    <t>Level 2 [Member] | Short-term Investments [Member]</t>
  </si>
  <si>
    <t>Level 2 [Member] | Short-term Investments [Member] | Commercial Paper [Member]</t>
  </si>
  <si>
    <t>Level 2 [Member] | Short-term Investments [Member] | Corporate Debt Securities [Member]</t>
  </si>
  <si>
    <t>Level 2 [Member] | Short-term Investments [Member] | Asset-backed Securities [Member]</t>
  </si>
  <si>
    <t>Level 2 [Member] | Short-term Investments [Member] | U.S. Treasury Securities [Member]</t>
  </si>
  <si>
    <t>Level 3 [Member]</t>
  </si>
  <si>
    <t>Level 3 [Member] | Warrant Liability [Member]</t>
  </si>
  <si>
    <t>Summary of Significant Accounting Policies - Schedule of Changes in Fair Value of Liabilities (Detail) - Level 3 [Member] - USD ($) $ in Thousands</t>
  </si>
  <si>
    <t>Fair Value, Instruments Classified in Shareholders' Equity Measured on Recurring Basis, Unobservable Input Reconciliation, Calculation [Roll Forward]</t>
  </si>
  <si>
    <t>Beginning Balance</t>
  </si>
  <si>
    <t>Issuance of financial instrument</t>
  </si>
  <si>
    <t>Change in fair value</t>
  </si>
  <si>
    <t>Settlement of financial instrument</t>
  </si>
  <si>
    <t>Ending Balance</t>
  </si>
  <si>
    <t>Summary of Significant Accounting Policies - Additional Information (Detail)</t>
  </si>
  <si>
    <t>Product Information [Line Items]</t>
  </si>
  <si>
    <t>Cash and cash equivalents, maturity description</t>
  </si>
  <si>
    <t>90 days or less</t>
  </si>
  <si>
    <t>Minimum [Member]</t>
  </si>
  <si>
    <t>Long-term contractual maturities</t>
  </si>
  <si>
    <t>1 year</t>
  </si>
  <si>
    <t>Maximum [Member]</t>
  </si>
  <si>
    <t>Short-term contractual maturities</t>
  </si>
  <si>
    <t>Summary of Significant Accounting Policies - Schedule of Amortized Cost, Unrealized Gain and Loss, and Fair Value (Detail) - USD ($) $ in Thousands</t>
  </si>
  <si>
    <t>Amortized Cost</t>
  </si>
  <si>
    <t>Gross Unrealized Gains</t>
  </si>
  <si>
    <t>Gross Unrealized Losses</t>
  </si>
  <si>
    <t>Estimated Fair Value</t>
  </si>
  <si>
    <t>Commercial Paper [Member]</t>
  </si>
  <si>
    <t>Corporate Debt Securities [Member]</t>
  </si>
  <si>
    <t>Asset-backed Securities [Member]</t>
  </si>
  <si>
    <t>US Treasury Securities [Member]</t>
  </si>
  <si>
    <t>Summary of Significant Accounting Policies - Computation of Basic and Diluted Net Loss per Share (Detail) - USD ($) $ / shares in Units, $ in Thousands</t>
  </si>
  <si>
    <t>Numerator:</t>
  </si>
  <si>
    <t>Net loss allocated to common stock-basic</t>
  </si>
  <si>
    <t>Adjustments for revaluation of warrants</t>
  </si>
  <si>
    <t>Net loss allocated to common stock-diluted</t>
  </si>
  <si>
    <t>Denominator:</t>
  </si>
  <si>
    <t>Weighted average number of common stock shares outstanding-basic</t>
  </si>
  <si>
    <t>Weighted average number of common stock shares outstanding-diluted</t>
  </si>
  <si>
    <t>Net loss per share-basic:</t>
  </si>
  <si>
    <t>Net loss per share-diluted:</t>
  </si>
  <si>
    <t>Summary of Significant Accounting Policies - Anti-Dilutive Securities Excluded from the Computation of Diluted Net Loss per Share (Detail) - shares shares in Thousands</t>
  </si>
  <si>
    <t>Antidilutive Securities Excluded from Computation of Earnings Per Share [Line Items]</t>
  </si>
  <si>
    <t>Anti-dilutive securities excluded from the computation of diluted loss per share</t>
  </si>
  <si>
    <t>Warrants [Member]</t>
  </si>
  <si>
    <t>Common Stock Options [Member]</t>
  </si>
  <si>
    <t>Performance Based Stock Option [Member]</t>
  </si>
  <si>
    <t>Incentive Awards [Member]</t>
  </si>
  <si>
    <t>Certain Balance Sheet Items - Accrued Liabilities (Detail) - USD ($) $ in Thousands</t>
  </si>
  <si>
    <t>Accrued compensation</t>
  </si>
  <si>
    <t>Accrued pre-clinical and clinical trial expenses</t>
  </si>
  <si>
    <t>Accrued professional fees</t>
  </si>
  <si>
    <t>Deferred revenue</t>
  </si>
  <si>
    <t>Other accruals</t>
  </si>
  <si>
    <t>Total accrued liabilities</t>
  </si>
  <si>
    <t>Collaboration and License Agreements - Additional Information (Detail)</t>
  </si>
  <si>
    <t>Dec. 30, 2016USD ($)</t>
  </si>
  <si>
    <t>Jun. 30, 2010Agreement</t>
  </si>
  <si>
    <t>Jun. 30, 2006USD ($)</t>
  </si>
  <si>
    <t>Jun. 30, 1998USD ($)</t>
  </si>
  <si>
    <t>Collaborative Arrangements and Non-collaborative Arrangement Transactions [Line Items]</t>
  </si>
  <si>
    <t>Kowa Pharmaceuticals America Inc [Member]</t>
  </si>
  <si>
    <t>Non-refundable up-front payment</t>
  </si>
  <si>
    <t>Kowa Pharmaceuticals America Inc [Member] | Initiation or Achievement [Member] | Maximum [Member]</t>
  </si>
  <si>
    <t>Milestone payments</t>
  </si>
  <si>
    <t>Janssen Pharmaceutical NV [Member]</t>
  </si>
  <si>
    <t>Royalty payment</t>
  </si>
  <si>
    <t>Janssen Pharmaceutical NV [Member] | Maximum [Member]</t>
  </si>
  <si>
    <t>Percentage of royalty on net sales</t>
  </si>
  <si>
    <t>8.00%</t>
  </si>
  <si>
    <t>Janssen Pharmaceuticals, Inc. [Member]</t>
  </si>
  <si>
    <t>Number of development and license agreements | Agreement</t>
  </si>
  <si>
    <t>DiaTex, Inc. [Member]</t>
  </si>
  <si>
    <t>Monthly license fees</t>
  </si>
  <si>
    <t>Potential future development payments</t>
  </si>
  <si>
    <t>Development payment</t>
  </si>
  <si>
    <t>Facility Loans - Additional Information (Detail) - USD ($)</t>
  </si>
  <si>
    <t>Aug. 07, 2015</t>
  </si>
  <si>
    <t>Sep. 30, 2013</t>
  </si>
  <si>
    <t>Mar. 31, 2016</t>
  </si>
  <si>
    <t>Debt Instrument [Line Items]</t>
  </si>
  <si>
    <t>Issued warrants to purchase common stock</t>
  </si>
  <si>
    <t>Exercise price of common stock</t>
  </si>
  <si>
    <t>Warrant term</t>
  </si>
  <si>
    <t>10 years</t>
  </si>
  <si>
    <t>Fair value of warrant liabilities</t>
  </si>
  <si>
    <t>Warrants, Exercise Price of $5.00 Per Share [Member]</t>
  </si>
  <si>
    <t>7 years</t>
  </si>
  <si>
    <t>Second Tranche [Member]</t>
  </si>
  <si>
    <t>Facility loan, unused amount expired</t>
  </si>
  <si>
    <t>2015 Term Loan Facility [Member]</t>
  </si>
  <si>
    <t>Maximum borrowing capacity</t>
  </si>
  <si>
    <t>Debt instrument payment terms</t>
  </si>
  <si>
    <t>Under the first tranche, the Company is required to make 12 monthly interest only payments after the funding date followed by a repayment schedule equal to 36 equal monthly payments of interest and principal.</t>
  </si>
  <si>
    <t>Percentage of principal amount as final payment</t>
  </si>
  <si>
    <t>6.50%</t>
  </si>
  <si>
    <t>Facility fee</t>
  </si>
  <si>
    <t>1.00%</t>
  </si>
  <si>
    <t>2015 Term Loan Facility [Member] | Minimum [Member]</t>
  </si>
  <si>
    <t>Upfront payment</t>
  </si>
  <si>
    <t>Present value of the future cash flows</t>
  </si>
  <si>
    <t>10.00%</t>
  </si>
  <si>
    <t>2015 Term Loan Facility [Member] | First Tranche [Member]</t>
  </si>
  <si>
    <t>Facility loan, drawn</t>
  </si>
  <si>
    <t>Facility loan, fixed interest rate</t>
  </si>
  <si>
    <t>8.77%</t>
  </si>
  <si>
    <t>2015 Term Loan Facility [Member] | First Tranche [Member] | Minimum [Member]</t>
  </si>
  <si>
    <t>8.75%</t>
  </si>
  <si>
    <t>2015 Term Loan Facility [Member] | First Tranche [Member] | Wall Street Journal Prime Rate [Member] | Minimum [Member]</t>
  </si>
  <si>
    <t>8.47%</t>
  </si>
  <si>
    <t>2015 Term Loan Facility [Member] | Second Tranche [Member]</t>
  </si>
  <si>
    <t>Facility loan available for draw down</t>
  </si>
  <si>
    <t>2013 Term Loan Facility [Member]</t>
  </si>
  <si>
    <t>Retiring of existing debt</t>
  </si>
  <si>
    <t>2013 Term Loan Facility [Member] | First Tranche [Member]</t>
  </si>
  <si>
    <t>Facility loan, interest amortization period</t>
  </si>
  <si>
    <t>36 months</t>
  </si>
  <si>
    <t>Facility loan, final interest payment</t>
  </si>
  <si>
    <t>2013 Term Loan Facility [Member] | Second Tranche [Member]</t>
  </si>
  <si>
    <t>2013 Term Loan Facility [Member] | Second Tranche [Member] | Wall Street Journal Prime Rate [Member]</t>
  </si>
  <si>
    <t>Facility loan, prime rate plus</t>
  </si>
  <si>
    <t>4.25%</t>
  </si>
  <si>
    <t>Commitments and Contingencies - Additional Information (Detail) $ in Millions</t>
  </si>
  <si>
    <t>Nov. 08, 2013ft²</t>
  </si>
  <si>
    <t>Loss Contingencies [Line Items]</t>
  </si>
  <si>
    <t>Rent expenses | $</t>
  </si>
  <si>
    <t>Lease Facility [Member]</t>
  </si>
  <si>
    <t>Area of office space | ft²</t>
  </si>
  <si>
    <t>Lease start date</t>
  </si>
  <si>
    <t>Jan. 16,
		2014</t>
  </si>
  <si>
    <t>Lease expiration date</t>
  </si>
  <si>
    <t>Dec. 31,
		2018</t>
  </si>
  <si>
    <t>Commitments and Contingencies - Future Minimum Lease Payments (Detail) $ in Thousands</t>
  </si>
  <si>
    <t>2017 (from October to December)</t>
  </si>
  <si>
    <t>Total future minimum payments</t>
  </si>
  <si>
    <t>Stockholders' Equity - Additional Information (Detail) - USD ($) $ / shares in Units, $ in Millions</t>
  </si>
  <si>
    <t>Jul. 24, 2017</t>
  </si>
  <si>
    <t>Feb. 07, 2017</t>
  </si>
  <si>
    <t>Shares of common stock issued</t>
  </si>
  <si>
    <t>Common stock offering price</t>
  </si>
  <si>
    <t>Net proceeds from public offering</t>
  </si>
  <si>
    <t>Stockholder's Equity - Reserved Shares of Authorized but Unissued Common Stock (Detail) - shares</t>
  </si>
  <si>
    <t>Class of Stock [Line Items]</t>
  </si>
  <si>
    <t>Total reserved shares of common stock</t>
  </si>
  <si>
    <t>Common Stock Warrants [Member]</t>
  </si>
  <si>
    <t>Equity Incentive Plans [Member]</t>
  </si>
  <si>
    <t>Stock Plans and Stock-Based Compensation - Additional Information (Detail) - USD ($) $ in Thousands</t>
  </si>
  <si>
    <t>Share-based Compensation Arrangement by Share-based Payment Award [Line Items]</t>
  </si>
  <si>
    <t>Former President and Chief Executive Officer [Member]</t>
  </si>
  <si>
    <t>2013 Equity Incentive Plan [Member]</t>
  </si>
  <si>
    <t>Shares available for grant</t>
  </si>
  <si>
    <t>Increased in shares available for issuance</t>
  </si>
  <si>
    <t>2013 Equity Incentive Plan [Member] | Employees, Directors and Consultant [Member]</t>
  </si>
  <si>
    <t>Options to purchase common stock granted</t>
  </si>
  <si>
    <t>Stock Plans and Stock-Based Compensation - Summary of Stock-Based Compensation Expense, Net of Estimated Forfeitures (Detail) - USD ($) $ in Thousands</t>
  </si>
  <si>
    <t>Share-based Compensation Arrangement by Share-based Payment Award, Compensation Cost [Line Items]</t>
  </si>
  <si>
    <t>Research and Development [Member]</t>
  </si>
  <si>
    <t>General and Administrative [Member]</t>
  </si>
  <si>
    <t>Related-Party Transactions - Additional Information (Detail) - USD ($)</t>
  </si>
  <si>
    <t>12 Months Ended</t>
  </si>
  <si>
    <t>Former Member of Board of Directors [Member]</t>
  </si>
  <si>
    <t>Related Party Transaction [Line Items]</t>
  </si>
  <si>
    <t>Advisory fee paid to related party</t>
  </si>
  <si>
    <t>Subsequent Event - Additional Information (Detail) - President and Chief Executive Officer [Member] - Subsequent Event [Member]</t>
  </si>
  <si>
    <t>Nov. 01, 2017shares</t>
  </si>
  <si>
    <t>Subsequent Event [Line Items]</t>
  </si>
  <si>
    <t>Stock option plan, description</t>
  </si>
  <si>
    <t>vests ratably on a monthly basis over a four-year period.</t>
  </si>
  <si>
    <t>Share based compensation arrangement by share based payment award, award vesting period</t>
  </si>
  <si>
    <t>4 yea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2074</v>
      </c>
    </row>
    <row r="12" spans="1:3">
      <c r="A12" s="4" t="s">
        <v>19</v>
      </c>
      <c r="B12" s="4" t="s">
        <v>20</v>
      </c>
    </row>
    <row r="13" spans="1:3">
      <c r="A13" s="4" t="s">
        <v>21</v>
      </c>
      <c r="B13" s="4" t="s">
        <v>22</v>
      </c>
    </row>
    <row r="14" spans="1:3">
      <c r="A14" s="4" t="s">
        <v>23</v>
      </c>
      <c r="C14" s="5" t="n">
        <v>43864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14</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4</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1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2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09</v>
      </c>
      <c r="C3" s="7" t="n">
        <v>10495</v>
      </c>
    </row>
    <row r="4" spans="1:3">
      <c r="A4" s="4" t="s">
        <v>28</v>
      </c>
      <c r="B4" s="5" t="n">
        <v>79160</v>
      </c>
      <c r="C4" s="5" t="n">
        <v>6499</v>
      </c>
    </row>
    <row r="5" spans="1:3">
      <c r="A5" s="4" t="s">
        <v>29</v>
      </c>
      <c r="B5" s="5" t="n">
        <v>1368</v>
      </c>
      <c r="C5" s="5" t="n">
        <v>1369</v>
      </c>
    </row>
    <row r="6" spans="1:3">
      <c r="A6" s="4" t="s">
        <v>30</v>
      </c>
      <c r="B6" s="5" t="n">
        <v>122</v>
      </c>
      <c r="C6" s="5" t="n">
        <v>165</v>
      </c>
    </row>
    <row r="7" spans="1:3">
      <c r="A7" s="4" t="s">
        <v>31</v>
      </c>
      <c r="B7" s="5" t="n">
        <v>103659</v>
      </c>
      <c r="C7" s="5" t="n">
        <v>18528</v>
      </c>
    </row>
    <row r="8" spans="1:3">
      <c r="A8" s="4" t="s">
        <v>32</v>
      </c>
      <c r="B8" s="5" t="n">
        <v>51</v>
      </c>
      <c r="C8" s="5" t="n">
        <v>77</v>
      </c>
    </row>
    <row r="9" spans="1:3">
      <c r="A9" s="4" t="s">
        <v>33</v>
      </c>
      <c r="B9" s="5" t="n">
        <v>634</v>
      </c>
      <c r="C9" s="5" t="n">
        <v>754</v>
      </c>
    </row>
    <row r="10" spans="1:3">
      <c r="A10" s="4" t="s">
        <v>34</v>
      </c>
      <c r="B10" s="5" t="n">
        <v>104344</v>
      </c>
      <c r="C10" s="5" t="n">
        <v>19359</v>
      </c>
    </row>
    <row r="11" spans="1:3">
      <c r="A11" s="3" t="s">
        <v>35</v>
      </c>
    </row>
    <row r="12" spans="1:3">
      <c r="A12" s="4" t="s">
        <v>36</v>
      </c>
      <c r="B12" s="5" t="n">
        <v>1235</v>
      </c>
      <c r="C12" s="5" t="n">
        <v>899</v>
      </c>
    </row>
    <row r="13" spans="1:3">
      <c r="A13" s="4" t="s">
        <v>37</v>
      </c>
      <c r="B13" s="5" t="n">
        <v>3881</v>
      </c>
      <c r="C13" s="5" t="n">
        <v>4501</v>
      </c>
    </row>
    <row r="14" spans="1:3">
      <c r="A14" s="4" t="s">
        <v>38</v>
      </c>
      <c r="B14" s="5" t="n">
        <v>5862</v>
      </c>
      <c r="C14" s="5" t="n">
        <v>1145</v>
      </c>
    </row>
    <row r="15" spans="1:3">
      <c r="A15" s="4" t="s">
        <v>39</v>
      </c>
      <c r="B15" s="5" t="n">
        <v>3001</v>
      </c>
      <c r="C15" s="5" t="n">
        <v>2700</v>
      </c>
    </row>
    <row r="16" spans="1:3">
      <c r="A16" s="4" t="s">
        <v>40</v>
      </c>
      <c r="B16" s="5" t="n">
        <v>49</v>
      </c>
      <c r="C16" s="5" t="n">
        <v>66</v>
      </c>
    </row>
    <row r="17" spans="1:3">
      <c r="A17" s="4" t="s">
        <v>41</v>
      </c>
      <c r="B17" s="5" t="n">
        <v>14028</v>
      </c>
      <c r="C17" s="5" t="n">
        <v>9311</v>
      </c>
    </row>
    <row r="18" spans="1:3">
      <c r="A18" s="4" t="s">
        <v>42</v>
      </c>
      <c r="B18" s="5" t="n">
        <v>3809</v>
      </c>
      <c r="C18" s="5" t="n">
        <v>6098</v>
      </c>
    </row>
    <row r="19" spans="1:3">
      <c r="A19" s="4" t="s">
        <v>43</v>
      </c>
      <c r="B19" s="5" t="n">
        <v>3</v>
      </c>
      <c r="C19" s="5" t="n">
        <v>13</v>
      </c>
    </row>
    <row r="20" spans="1:3">
      <c r="A20" s="4" t="s">
        <v>44</v>
      </c>
      <c r="B20" s="5" t="n">
        <v>17840</v>
      </c>
      <c r="C20" s="5" t="n">
        <v>15422</v>
      </c>
    </row>
    <row r="21" spans="1:3">
      <c r="A21" s="4" t="s">
        <v>45</v>
      </c>
      <c r="B21" s="4" t="s">
        <v>46</v>
      </c>
      <c r="C21" s="4" t="s">
        <v>46</v>
      </c>
    </row>
    <row r="22" spans="1:3">
      <c r="A22" s="3" t="s">
        <v>47</v>
      </c>
    </row>
    <row r="23" spans="1:3">
      <c r="A23" s="4" t="s">
        <v>48</v>
      </c>
      <c r="B23" s="4" t="s">
        <v>46</v>
      </c>
      <c r="C23" s="4" t="s">
        <v>46</v>
      </c>
    </row>
    <row r="24" spans="1:3">
      <c r="A24" s="4" t="s">
        <v>49</v>
      </c>
      <c r="B24" s="5" t="n">
        <v>4</v>
      </c>
      <c r="C24" s="5" t="n">
        <v>2</v>
      </c>
    </row>
    <row r="25" spans="1:3">
      <c r="A25" s="4" t="s">
        <v>50</v>
      </c>
      <c r="B25" s="5" t="n">
        <v>531986</v>
      </c>
      <c r="C25" s="5" t="n">
        <v>426895</v>
      </c>
    </row>
    <row r="26" spans="1:3">
      <c r="A26" s="4" t="s">
        <v>51</v>
      </c>
      <c r="B26" s="5" t="n">
        <v>-13</v>
      </c>
      <c r="C26" s="5" t="n">
        <v>-1</v>
      </c>
    </row>
    <row r="27" spans="1:3">
      <c r="A27" s="4" t="s">
        <v>52</v>
      </c>
      <c r="B27" s="5" t="n">
        <v>-445473</v>
      </c>
      <c r="C27" s="5" t="n">
        <v>-422959</v>
      </c>
    </row>
    <row r="28" spans="1:3">
      <c r="A28" s="4" t="s">
        <v>53</v>
      </c>
      <c r="B28" s="5" t="n">
        <v>86504</v>
      </c>
      <c r="C28" s="5" t="n">
        <v>3937</v>
      </c>
    </row>
    <row r="29" spans="1:3">
      <c r="A29" s="4" t="s">
        <v>54</v>
      </c>
      <c r="B29" s="7" t="n">
        <v>104344</v>
      </c>
      <c r="C29" s="7" t="n">
        <v>19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84</v>
      </c>
      <c r="B1" s="2" t="s">
        <v>66</v>
      </c>
      <c r="D1" s="2" t="s">
        <v>1</v>
      </c>
    </row>
    <row r="2" spans="1:6">
      <c r="B2" s="2" t="s">
        <v>185</v>
      </c>
      <c r="C2" s="2" t="s">
        <v>186</v>
      </c>
      <c r="D2" s="2" t="s">
        <v>187</v>
      </c>
      <c r="E2" s="2" t="s">
        <v>186</v>
      </c>
      <c r="F2" s="2" t="s">
        <v>188</v>
      </c>
    </row>
    <row r="3" spans="1:6">
      <c r="A3" s="3" t="s">
        <v>111</v>
      </c>
    </row>
    <row r="4" spans="1:6">
      <c r="A4" s="4" t="s">
        <v>189</v>
      </c>
      <c r="D4" s="5" t="n">
        <v>1</v>
      </c>
    </row>
    <row r="5" spans="1:6">
      <c r="A5" s="4" t="s">
        <v>79</v>
      </c>
      <c r="B5" s="7" t="n">
        <v>-8234</v>
      </c>
      <c r="C5" s="7" t="n">
        <v>-5879</v>
      </c>
      <c r="D5" s="7" t="n">
        <v>-22514</v>
      </c>
      <c r="E5" s="7" t="n">
        <v>-19719</v>
      </c>
    </row>
    <row r="6" spans="1:6">
      <c r="A6" s="4" t="s">
        <v>190</v>
      </c>
      <c r="D6" s="5" t="n">
        <v>-13560</v>
      </c>
      <c r="E6" s="7" t="n">
        <v>-17951</v>
      </c>
    </row>
    <row r="7" spans="1:6">
      <c r="A7" s="4" t="s">
        <v>52</v>
      </c>
      <c r="B7" s="5" t="n">
        <v>-445473</v>
      </c>
      <c r="D7" s="5" t="n">
        <v>-445473</v>
      </c>
      <c r="F7" s="7" t="n">
        <v>-422959</v>
      </c>
    </row>
    <row r="8" spans="1:6">
      <c r="A8" s="4" t="s">
        <v>191</v>
      </c>
      <c r="B8" s="7" t="n">
        <v>102200</v>
      </c>
      <c r="D8" s="7" t="n">
        <v>1022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93</v>
      </c>
    </row>
    <row r="3" spans="1:3">
      <c r="A3" s="4" t="s">
        <v>194</v>
      </c>
      <c r="B3" s="7" t="n">
        <v>100708</v>
      </c>
      <c r="C3" s="7" t="n">
        <v>17054</v>
      </c>
    </row>
    <row r="4" spans="1:3">
      <c r="A4" s="4" t="s">
        <v>195</v>
      </c>
      <c r="B4" s="5" t="n">
        <v>5862</v>
      </c>
      <c r="C4" s="5" t="n">
        <v>1145</v>
      </c>
    </row>
    <row r="5" spans="1:3">
      <c r="A5" s="4" t="s">
        <v>196</v>
      </c>
    </row>
    <row r="6" spans="1:3">
      <c r="A6" s="3" t="s">
        <v>193</v>
      </c>
    </row>
    <row r="7" spans="1:3">
      <c r="A7" s="4" t="s">
        <v>195</v>
      </c>
      <c r="B7" s="5" t="n">
        <v>5862</v>
      </c>
      <c r="C7" s="5" t="n">
        <v>1145</v>
      </c>
    </row>
    <row r="8" spans="1:3">
      <c r="A8" s="4" t="s">
        <v>197</v>
      </c>
    </row>
    <row r="9" spans="1:3">
      <c r="A9" s="3" t="s">
        <v>193</v>
      </c>
    </row>
    <row r="10" spans="1:3">
      <c r="A10" s="4" t="s">
        <v>194</v>
      </c>
      <c r="B10" s="5" t="n">
        <v>21548</v>
      </c>
      <c r="C10" s="5" t="n">
        <v>10555</v>
      </c>
    </row>
    <row r="11" spans="1:3">
      <c r="A11" s="4" t="s">
        <v>198</v>
      </c>
    </row>
    <row r="12" spans="1:3">
      <c r="A12" s="3" t="s">
        <v>193</v>
      </c>
    </row>
    <row r="13" spans="1:3">
      <c r="A13" s="4" t="s">
        <v>194</v>
      </c>
      <c r="B13" s="5" t="n">
        <v>18554</v>
      </c>
      <c r="C13" s="5" t="n">
        <v>9456</v>
      </c>
    </row>
    <row r="14" spans="1:3">
      <c r="A14" s="4" t="s">
        <v>199</v>
      </c>
    </row>
    <row r="15" spans="1:3">
      <c r="A15" s="3" t="s">
        <v>193</v>
      </c>
    </row>
    <row r="16" spans="1:3">
      <c r="A16" s="4" t="s">
        <v>194</v>
      </c>
      <c r="B16" s="5" t="n">
        <v>2994</v>
      </c>
      <c r="C16" s="5" t="n">
        <v>599</v>
      </c>
    </row>
    <row r="17" spans="1:3">
      <c r="A17" s="4" t="s">
        <v>200</v>
      </c>
    </row>
    <row r="18" spans="1:3">
      <c r="A18" s="3" t="s">
        <v>193</v>
      </c>
    </row>
    <row r="19" spans="1:3">
      <c r="A19" s="4" t="s">
        <v>194</v>
      </c>
      <c r="C19" s="5" t="n">
        <v>500</v>
      </c>
    </row>
    <row r="20" spans="1:3">
      <c r="A20" s="4" t="s">
        <v>201</v>
      </c>
    </row>
    <row r="21" spans="1:3">
      <c r="A21" s="3" t="s">
        <v>193</v>
      </c>
    </row>
    <row r="22" spans="1:3">
      <c r="A22" s="4" t="s">
        <v>194</v>
      </c>
      <c r="B22" s="5" t="n">
        <v>79160</v>
      </c>
      <c r="C22" s="5" t="n">
        <v>6499</v>
      </c>
    </row>
    <row r="23" spans="1:3">
      <c r="A23" s="4" t="s">
        <v>202</v>
      </c>
    </row>
    <row r="24" spans="1:3">
      <c r="A24" s="3" t="s">
        <v>193</v>
      </c>
    </row>
    <row r="25" spans="1:3">
      <c r="A25" s="4" t="s">
        <v>194</v>
      </c>
      <c r="B25" s="5" t="n">
        <v>44750</v>
      </c>
      <c r="C25" s="5" t="n">
        <v>4295</v>
      </c>
    </row>
    <row r="26" spans="1:3">
      <c r="A26" s="4" t="s">
        <v>203</v>
      </c>
    </row>
    <row r="27" spans="1:3">
      <c r="A27" s="3" t="s">
        <v>193</v>
      </c>
    </row>
    <row r="28" spans="1:3">
      <c r="A28" s="4" t="s">
        <v>194</v>
      </c>
      <c r="B28" s="5" t="n">
        <v>22359</v>
      </c>
      <c r="C28" s="5" t="n">
        <v>2204</v>
      </c>
    </row>
    <row r="29" spans="1:3">
      <c r="A29" s="4" t="s">
        <v>204</v>
      </c>
    </row>
    <row r="30" spans="1:3">
      <c r="A30" s="3" t="s">
        <v>193</v>
      </c>
    </row>
    <row r="31" spans="1:3">
      <c r="A31" s="4" t="s">
        <v>194</v>
      </c>
      <c r="B31" s="5" t="n">
        <v>8071</v>
      </c>
    </row>
    <row r="32" spans="1:3">
      <c r="A32" s="4" t="s">
        <v>205</v>
      </c>
    </row>
    <row r="33" spans="1:3">
      <c r="A33" s="3" t="s">
        <v>193</v>
      </c>
    </row>
    <row r="34" spans="1:3">
      <c r="A34" s="4" t="s">
        <v>194</v>
      </c>
      <c r="B34" s="5" t="n">
        <v>3980</v>
      </c>
    </row>
    <row r="35" spans="1:3">
      <c r="A35" s="4" t="s">
        <v>206</v>
      </c>
    </row>
    <row r="36" spans="1:3">
      <c r="A36" s="3" t="s">
        <v>193</v>
      </c>
    </row>
    <row r="37" spans="1:3">
      <c r="A37" s="4" t="s">
        <v>194</v>
      </c>
      <c r="B37" s="5" t="n">
        <v>18554</v>
      </c>
      <c r="C37" s="5" t="n">
        <v>9456</v>
      </c>
    </row>
    <row r="38" spans="1:3">
      <c r="A38" s="4" t="s">
        <v>207</v>
      </c>
    </row>
    <row r="39" spans="1:3">
      <c r="A39" s="3" t="s">
        <v>193</v>
      </c>
    </row>
    <row r="40" spans="1:3">
      <c r="A40" s="4" t="s">
        <v>194</v>
      </c>
      <c r="B40" s="5" t="n">
        <v>18554</v>
      </c>
      <c r="C40" s="5" t="n">
        <v>9456</v>
      </c>
    </row>
    <row r="41" spans="1:3">
      <c r="A41" s="4" t="s">
        <v>208</v>
      </c>
    </row>
    <row r="42" spans="1:3">
      <c r="A42" s="3" t="s">
        <v>193</v>
      </c>
    </row>
    <row r="43" spans="1:3">
      <c r="A43" s="4" t="s">
        <v>194</v>
      </c>
      <c r="B43" s="5" t="n">
        <v>18554</v>
      </c>
      <c r="C43" s="5" t="n">
        <v>9456</v>
      </c>
    </row>
    <row r="44" spans="1:3">
      <c r="A44" s="4" t="s">
        <v>209</v>
      </c>
    </row>
    <row r="45" spans="1:3">
      <c r="A45" s="3" t="s">
        <v>193</v>
      </c>
    </row>
    <row r="46" spans="1:3">
      <c r="A46" s="4" t="s">
        <v>194</v>
      </c>
      <c r="B46" s="5" t="n">
        <v>82154</v>
      </c>
      <c r="C46" s="5" t="n">
        <v>7598</v>
      </c>
    </row>
    <row r="47" spans="1:3">
      <c r="A47" s="4" t="s">
        <v>210</v>
      </c>
    </row>
    <row r="48" spans="1:3">
      <c r="A48" s="3" t="s">
        <v>193</v>
      </c>
    </row>
    <row r="49" spans="1:3">
      <c r="A49" s="4" t="s">
        <v>194</v>
      </c>
      <c r="B49" s="5" t="n">
        <v>2994</v>
      </c>
      <c r="C49" s="5" t="n">
        <v>1099</v>
      </c>
    </row>
    <row r="50" spans="1:3">
      <c r="A50" s="4" t="s">
        <v>211</v>
      </c>
    </row>
    <row r="51" spans="1:3">
      <c r="A51" s="3" t="s">
        <v>193</v>
      </c>
    </row>
    <row r="52" spans="1:3">
      <c r="A52" s="4" t="s">
        <v>194</v>
      </c>
      <c r="B52" s="5" t="n">
        <v>2994</v>
      </c>
      <c r="C52" s="5" t="n">
        <v>599</v>
      </c>
    </row>
    <row r="53" spans="1:3">
      <c r="A53" s="4" t="s">
        <v>212</v>
      </c>
    </row>
    <row r="54" spans="1:3">
      <c r="A54" s="3" t="s">
        <v>193</v>
      </c>
    </row>
    <row r="55" spans="1:3">
      <c r="A55" s="4" t="s">
        <v>194</v>
      </c>
      <c r="C55" s="5" t="n">
        <v>500</v>
      </c>
    </row>
    <row r="56" spans="1:3">
      <c r="A56" s="4" t="s">
        <v>213</v>
      </c>
    </row>
    <row r="57" spans="1:3">
      <c r="A57" s="3" t="s">
        <v>193</v>
      </c>
    </row>
    <row r="58" spans="1:3">
      <c r="A58" s="4" t="s">
        <v>194</v>
      </c>
      <c r="B58" s="5" t="n">
        <v>79160</v>
      </c>
      <c r="C58" s="5" t="n">
        <v>6499</v>
      </c>
    </row>
    <row r="59" spans="1:3">
      <c r="A59" s="4" t="s">
        <v>214</v>
      </c>
    </row>
    <row r="60" spans="1:3">
      <c r="A60" s="3" t="s">
        <v>193</v>
      </c>
    </row>
    <row r="61" spans="1:3">
      <c r="A61" s="4" t="s">
        <v>194</v>
      </c>
      <c r="B61" s="5" t="n">
        <v>44750</v>
      </c>
      <c r="C61" s="5" t="n">
        <v>4295</v>
      </c>
    </row>
    <row r="62" spans="1:3">
      <c r="A62" s="4" t="s">
        <v>215</v>
      </c>
    </row>
    <row r="63" spans="1:3">
      <c r="A63" s="3" t="s">
        <v>193</v>
      </c>
    </row>
    <row r="64" spans="1:3">
      <c r="A64" s="4" t="s">
        <v>194</v>
      </c>
      <c r="B64" s="5" t="n">
        <v>22359</v>
      </c>
      <c r="C64" s="5" t="n">
        <v>2204</v>
      </c>
    </row>
    <row r="65" spans="1:3">
      <c r="A65" s="4" t="s">
        <v>216</v>
      </c>
    </row>
    <row r="66" spans="1:3">
      <c r="A66" s="3" t="s">
        <v>193</v>
      </c>
    </row>
    <row r="67" spans="1:3">
      <c r="A67" s="4" t="s">
        <v>194</v>
      </c>
      <c r="B67" s="5" t="n">
        <v>8071</v>
      </c>
    </row>
    <row r="68" spans="1:3">
      <c r="A68" s="4" t="s">
        <v>217</v>
      </c>
    </row>
    <row r="69" spans="1:3">
      <c r="A69" s="3" t="s">
        <v>193</v>
      </c>
    </row>
    <row r="70" spans="1:3">
      <c r="A70" s="4" t="s">
        <v>194</v>
      </c>
      <c r="B70" s="5" t="n">
        <v>3980</v>
      </c>
    </row>
    <row r="71" spans="1:3">
      <c r="A71" s="4" t="s">
        <v>218</v>
      </c>
    </row>
    <row r="72" spans="1:3">
      <c r="A72" s="3" t="s">
        <v>193</v>
      </c>
    </row>
    <row r="73" spans="1:3">
      <c r="A73" s="4" t="s">
        <v>195</v>
      </c>
      <c r="B73" s="5" t="n">
        <v>5862</v>
      </c>
      <c r="C73" s="5" t="n">
        <v>1145</v>
      </c>
    </row>
    <row r="74" spans="1:3">
      <c r="A74" s="4" t="s">
        <v>219</v>
      </c>
    </row>
    <row r="75" spans="1:3">
      <c r="A75" s="3" t="s">
        <v>193</v>
      </c>
    </row>
    <row r="76" spans="1:3">
      <c r="A76" s="4" t="s">
        <v>195</v>
      </c>
      <c r="B76" s="7" t="n">
        <v>5862</v>
      </c>
      <c r="C76" s="7" t="n">
        <v>11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7</v>
      </c>
    </row>
    <row r="3" spans="1:3">
      <c r="A3" s="3" t="s">
        <v>221</v>
      </c>
    </row>
    <row r="4" spans="1:3">
      <c r="A4" s="4" t="s">
        <v>222</v>
      </c>
      <c r="B4" s="7" t="n">
        <v>1145</v>
      </c>
      <c r="C4" s="7" t="n">
        <v>1220</v>
      </c>
    </row>
    <row r="5" spans="1:3">
      <c r="A5" s="4" t="s">
        <v>223</v>
      </c>
      <c r="B5" s="5" t="n">
        <v>0</v>
      </c>
      <c r="C5" s="5" t="n">
        <v>0</v>
      </c>
    </row>
    <row r="6" spans="1:3">
      <c r="A6" s="4" t="s">
        <v>224</v>
      </c>
      <c r="B6" s="5" t="n">
        <v>4996</v>
      </c>
      <c r="C6" s="5" t="n">
        <v>-43</v>
      </c>
    </row>
    <row r="7" spans="1:3">
      <c r="A7" s="4" t="s">
        <v>225</v>
      </c>
      <c r="B7" s="5" t="n">
        <v>-279</v>
      </c>
    </row>
    <row r="8" spans="1:3">
      <c r="A8" s="4" t="s">
        <v>226</v>
      </c>
      <c r="B8" s="7" t="n">
        <v>5862</v>
      </c>
      <c r="C8" s="7" t="n">
        <v>117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6"/>
  </cols>
  <sheetData>
    <row r="1" spans="1:2">
      <c r="A1" s="1" t="s">
        <v>227</v>
      </c>
      <c r="B1" s="2" t="s">
        <v>1</v>
      </c>
    </row>
    <row r="2" spans="1:2">
      <c r="B2" s="2" t="s">
        <v>2</v>
      </c>
    </row>
    <row r="3" spans="1:2">
      <c r="A3" s="3" t="s">
        <v>228</v>
      </c>
    </row>
    <row r="4" spans="1:2">
      <c r="A4" s="4" t="s">
        <v>229</v>
      </c>
      <c r="B4" s="4" t="s">
        <v>230</v>
      </c>
    </row>
    <row r="5" spans="1:2">
      <c r="A5" s="4" t="s">
        <v>231</v>
      </c>
    </row>
    <row r="6" spans="1:2">
      <c r="A6" s="3" t="s">
        <v>228</v>
      </c>
    </row>
    <row r="7" spans="1:2">
      <c r="A7" s="4" t="s">
        <v>232</v>
      </c>
      <c r="B7" s="4" t="s">
        <v>233</v>
      </c>
    </row>
    <row r="8" spans="1:2">
      <c r="A8" s="4" t="s">
        <v>234</v>
      </c>
    </row>
    <row r="9" spans="1:2">
      <c r="A9" s="3" t="s">
        <v>228</v>
      </c>
    </row>
    <row r="10" spans="1:2">
      <c r="A10" s="4" t="s">
        <v>235</v>
      </c>
      <c r="B10"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193</v>
      </c>
    </row>
    <row r="3" spans="1:3">
      <c r="A3" s="4" t="s">
        <v>237</v>
      </c>
      <c r="B3" s="7" t="n">
        <v>79173</v>
      </c>
      <c r="C3" s="7" t="n">
        <v>6500</v>
      </c>
    </row>
    <row r="4" spans="1:3">
      <c r="A4" s="4" t="s">
        <v>238</v>
      </c>
      <c r="B4" s="5" t="n">
        <v>0</v>
      </c>
      <c r="C4" s="5" t="n">
        <v>0</v>
      </c>
    </row>
    <row r="5" spans="1:3">
      <c r="A5" s="4" t="s">
        <v>239</v>
      </c>
      <c r="B5" s="5" t="n">
        <v>-13</v>
      </c>
      <c r="C5" s="5" t="n">
        <v>-1</v>
      </c>
    </row>
    <row r="6" spans="1:3">
      <c r="A6" s="4" t="s">
        <v>240</v>
      </c>
      <c r="B6" s="5" t="n">
        <v>79160</v>
      </c>
      <c r="C6" s="5" t="n">
        <v>6499</v>
      </c>
    </row>
    <row r="7" spans="1:3">
      <c r="A7" s="4" t="s">
        <v>241</v>
      </c>
    </row>
    <row r="8" spans="1:3">
      <c r="A8" s="3" t="s">
        <v>193</v>
      </c>
    </row>
    <row r="9" spans="1:3">
      <c r="A9" s="4" t="s">
        <v>237</v>
      </c>
      <c r="B9" s="5" t="n">
        <v>44750</v>
      </c>
      <c r="C9" s="5" t="n">
        <v>4295</v>
      </c>
    </row>
    <row r="10" spans="1:3">
      <c r="A10" s="4" t="s">
        <v>238</v>
      </c>
      <c r="B10" s="5" t="n">
        <v>0</v>
      </c>
      <c r="C10" s="5" t="n">
        <v>0</v>
      </c>
    </row>
    <row r="11" spans="1:3">
      <c r="A11" s="4" t="s">
        <v>240</v>
      </c>
      <c r="B11" s="5" t="n">
        <v>44750</v>
      </c>
      <c r="C11" s="5" t="n">
        <v>4295</v>
      </c>
    </row>
    <row r="12" spans="1:3">
      <c r="A12" s="4" t="s">
        <v>242</v>
      </c>
    </row>
    <row r="13" spans="1:3">
      <c r="A13" s="3" t="s">
        <v>193</v>
      </c>
    </row>
    <row r="14" spans="1:3">
      <c r="A14" s="4" t="s">
        <v>237</v>
      </c>
      <c r="B14" s="5" t="n">
        <v>22369</v>
      </c>
      <c r="C14" s="5" t="n">
        <v>2205</v>
      </c>
    </row>
    <row r="15" spans="1:3">
      <c r="A15" s="4" t="s">
        <v>238</v>
      </c>
      <c r="B15" s="5" t="n">
        <v>0</v>
      </c>
      <c r="C15" s="5" t="n">
        <v>0</v>
      </c>
    </row>
    <row r="16" spans="1:3">
      <c r="A16" s="4" t="s">
        <v>239</v>
      </c>
      <c r="B16" s="5" t="n">
        <v>-10</v>
      </c>
      <c r="C16" s="5" t="n">
        <v>-1</v>
      </c>
    </row>
    <row r="17" spans="1:3">
      <c r="A17" s="4" t="s">
        <v>240</v>
      </c>
      <c r="B17" s="5" t="n">
        <v>22359</v>
      </c>
      <c r="C17" s="7" t="n">
        <v>2204</v>
      </c>
    </row>
    <row r="18" spans="1:3">
      <c r="A18" s="4" t="s">
        <v>243</v>
      </c>
    </row>
    <row r="19" spans="1:3">
      <c r="A19" s="3" t="s">
        <v>193</v>
      </c>
    </row>
    <row r="20" spans="1:3">
      <c r="A20" s="4" t="s">
        <v>237</v>
      </c>
      <c r="B20" s="5" t="n">
        <v>8074</v>
      </c>
    </row>
    <row r="21" spans="1:3">
      <c r="A21" s="4" t="s">
        <v>238</v>
      </c>
      <c r="B21" s="5" t="n">
        <v>0</v>
      </c>
    </row>
    <row r="22" spans="1:3">
      <c r="A22" s="4" t="s">
        <v>239</v>
      </c>
      <c r="B22" s="5" t="n">
        <v>-3</v>
      </c>
    </row>
    <row r="23" spans="1:3">
      <c r="A23" s="4" t="s">
        <v>240</v>
      </c>
      <c r="B23" s="5" t="n">
        <v>8071</v>
      </c>
    </row>
    <row r="24" spans="1:3">
      <c r="A24" s="4" t="s">
        <v>244</v>
      </c>
    </row>
    <row r="25" spans="1:3">
      <c r="A25" s="3" t="s">
        <v>193</v>
      </c>
    </row>
    <row r="26" spans="1:3">
      <c r="A26" s="4" t="s">
        <v>237</v>
      </c>
      <c r="B26" s="5" t="n">
        <v>3980</v>
      </c>
    </row>
    <row r="27" spans="1:3">
      <c r="A27" s="4" t="s">
        <v>238</v>
      </c>
      <c r="B27" s="5" t="n">
        <v>0</v>
      </c>
    </row>
    <row r="28" spans="1:3">
      <c r="A28" s="4" t="s">
        <v>240</v>
      </c>
      <c r="B28" s="7" t="n">
        <v>39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6</v>
      </c>
      <c r="D1" s="2" t="s">
        <v>1</v>
      </c>
    </row>
    <row r="2" spans="1:5">
      <c r="B2" s="2" t="s">
        <v>2</v>
      </c>
      <c r="C2" s="2" t="s">
        <v>67</v>
      </c>
      <c r="D2" s="2" t="s">
        <v>2</v>
      </c>
      <c r="E2" s="2" t="s">
        <v>67</v>
      </c>
    </row>
    <row r="3" spans="1:5">
      <c r="A3" s="3" t="s">
        <v>246</v>
      </c>
    </row>
    <row r="4" spans="1:5">
      <c r="A4" s="4" t="s">
        <v>247</v>
      </c>
      <c r="B4" s="7" t="n">
        <v>-8234</v>
      </c>
      <c r="C4" s="7" t="n">
        <v>-5879</v>
      </c>
      <c r="D4" s="7" t="n">
        <v>-22514</v>
      </c>
      <c r="E4" s="7" t="n">
        <v>-19719</v>
      </c>
    </row>
    <row r="5" spans="1:5">
      <c r="A5" s="4" t="s">
        <v>248</v>
      </c>
      <c r="B5" s="5" t="n">
        <v>0</v>
      </c>
      <c r="C5" s="5" t="n">
        <v>0</v>
      </c>
      <c r="D5" s="5" t="n">
        <v>0</v>
      </c>
      <c r="E5" s="5" t="n">
        <v>0</v>
      </c>
    </row>
    <row r="6" spans="1:5">
      <c r="A6" s="4" t="s">
        <v>249</v>
      </c>
      <c r="B6" s="7" t="n">
        <v>-8234</v>
      </c>
      <c r="C6" s="7" t="n">
        <v>-5879</v>
      </c>
      <c r="D6" s="7" t="n">
        <v>-22514</v>
      </c>
      <c r="E6" s="7" t="n">
        <v>-19719</v>
      </c>
    </row>
    <row r="7" spans="1:5">
      <c r="A7" s="3" t="s">
        <v>250</v>
      </c>
    </row>
    <row r="8" spans="1:5">
      <c r="A8" s="4" t="s">
        <v>251</v>
      </c>
      <c r="B8" s="5" t="n">
        <v>40035690</v>
      </c>
      <c r="C8" s="5" t="n">
        <v>23447003</v>
      </c>
      <c r="D8" s="5" t="n">
        <v>31848536</v>
      </c>
      <c r="E8" s="5" t="n">
        <v>23447003</v>
      </c>
    </row>
    <row r="9" spans="1:5">
      <c r="A9" s="4" t="s">
        <v>252</v>
      </c>
      <c r="B9" s="5" t="n">
        <v>40035690</v>
      </c>
      <c r="C9" s="5" t="n">
        <v>23447003</v>
      </c>
      <c r="D9" s="5" t="n">
        <v>31848536</v>
      </c>
      <c r="E9" s="5" t="n">
        <v>23447003</v>
      </c>
    </row>
    <row r="10" spans="1:5">
      <c r="A10" s="4" t="s">
        <v>253</v>
      </c>
      <c r="B10" s="9" t="n">
        <v>-0.21</v>
      </c>
      <c r="C10" s="9" t="n">
        <v>-0.25</v>
      </c>
      <c r="D10" s="9" t="n">
        <v>-0.71</v>
      </c>
      <c r="E10" s="9" t="n">
        <v>-0.84</v>
      </c>
    </row>
    <row r="11" spans="1:5">
      <c r="A11" s="4" t="s">
        <v>254</v>
      </c>
      <c r="B11" s="9" t="n">
        <v>-0.21</v>
      </c>
      <c r="C11" s="9" t="n">
        <v>-0.25</v>
      </c>
      <c r="D11" s="9" t="n">
        <v>-0.71</v>
      </c>
      <c r="E11" s="9" t="n">
        <v>-0.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6</v>
      </c>
      <c r="D1" s="2" t="s">
        <v>1</v>
      </c>
    </row>
    <row r="2" spans="1:5">
      <c r="B2" s="2" t="s">
        <v>2</v>
      </c>
      <c r="C2" s="2" t="s">
        <v>67</v>
      </c>
      <c r="D2" s="2" t="s">
        <v>2</v>
      </c>
      <c r="E2" s="2" t="s">
        <v>67</v>
      </c>
    </row>
    <row r="3" spans="1:5">
      <c r="A3" s="3" t="s">
        <v>256</v>
      </c>
    </row>
    <row r="4" spans="1:5">
      <c r="A4" s="4" t="s">
        <v>257</v>
      </c>
      <c r="B4" s="5" t="n">
        <v>5923</v>
      </c>
      <c r="C4" s="5" t="n">
        <v>4657</v>
      </c>
      <c r="D4" s="5" t="n">
        <v>5923</v>
      </c>
      <c r="E4" s="5" t="n">
        <v>4657</v>
      </c>
    </row>
    <row r="5" spans="1:5">
      <c r="A5" s="4" t="s">
        <v>258</v>
      </c>
    </row>
    <row r="6" spans="1:5">
      <c r="A6" s="3" t="s">
        <v>256</v>
      </c>
    </row>
    <row r="7" spans="1:5">
      <c r="A7" s="4" t="s">
        <v>257</v>
      </c>
      <c r="B7" s="5" t="n">
        <v>1604</v>
      </c>
      <c r="C7" s="5" t="n">
        <v>1667</v>
      </c>
      <c r="D7" s="5" t="n">
        <v>1604</v>
      </c>
      <c r="E7" s="5" t="n">
        <v>1667</v>
      </c>
    </row>
    <row r="8" spans="1:5">
      <c r="A8" s="4" t="s">
        <v>259</v>
      </c>
    </row>
    <row r="9" spans="1:5">
      <c r="A9" s="3" t="s">
        <v>256</v>
      </c>
    </row>
    <row r="10" spans="1:5">
      <c r="A10" s="4" t="s">
        <v>257</v>
      </c>
      <c r="B10" s="5" t="n">
        <v>3788</v>
      </c>
      <c r="C10" s="5" t="n">
        <v>2422</v>
      </c>
      <c r="D10" s="5" t="n">
        <v>3788</v>
      </c>
      <c r="E10" s="5" t="n">
        <v>2422</v>
      </c>
    </row>
    <row r="11" spans="1:5">
      <c r="A11" s="4" t="s">
        <v>260</v>
      </c>
    </row>
    <row r="12" spans="1:5">
      <c r="A12" s="3" t="s">
        <v>256</v>
      </c>
    </row>
    <row r="13" spans="1:5">
      <c r="A13" s="4" t="s">
        <v>257</v>
      </c>
      <c r="B13" s="5" t="n">
        <v>305</v>
      </c>
      <c r="C13" s="5" t="n">
        <v>327</v>
      </c>
      <c r="D13" s="5" t="n">
        <v>305</v>
      </c>
      <c r="E13" s="5" t="n">
        <v>327</v>
      </c>
    </row>
    <row r="14" spans="1:5">
      <c r="A14" s="4" t="s">
        <v>261</v>
      </c>
    </row>
    <row r="15" spans="1:5">
      <c r="A15" s="3" t="s">
        <v>256</v>
      </c>
    </row>
    <row r="16" spans="1:5">
      <c r="A16" s="4" t="s">
        <v>257</v>
      </c>
      <c r="B16" s="5" t="n">
        <v>226</v>
      </c>
      <c r="C16" s="5" t="n">
        <v>241</v>
      </c>
      <c r="D16" s="5" t="n">
        <v>226</v>
      </c>
      <c r="E16" s="5" t="n">
        <v>2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56</v>
      </c>
    </row>
    <row r="3" spans="1:3">
      <c r="A3" s="4" t="s">
        <v>263</v>
      </c>
      <c r="B3" s="7" t="n">
        <v>1528</v>
      </c>
      <c r="C3" s="7" t="n">
        <v>1839</v>
      </c>
    </row>
    <row r="4" spans="1:3">
      <c r="A4" s="4" t="s">
        <v>264</v>
      </c>
      <c r="B4" s="5" t="n">
        <v>1745</v>
      </c>
      <c r="C4" s="5" t="n">
        <v>1623</v>
      </c>
    </row>
    <row r="5" spans="1:3">
      <c r="A5" s="4" t="s">
        <v>265</v>
      </c>
      <c r="B5" s="5" t="n">
        <v>336</v>
      </c>
      <c r="C5" s="5" t="n">
        <v>982</v>
      </c>
    </row>
    <row r="6" spans="1:3">
      <c r="A6" s="4" t="s">
        <v>266</v>
      </c>
      <c r="B6" s="5" t="n">
        <v>207</v>
      </c>
    </row>
    <row r="7" spans="1:3">
      <c r="A7" s="4" t="s">
        <v>267</v>
      </c>
      <c r="B7" s="5" t="n">
        <v>65</v>
      </c>
      <c r="C7" s="5" t="n">
        <v>57</v>
      </c>
    </row>
    <row r="8" spans="1:3">
      <c r="A8" s="4" t="s">
        <v>268</v>
      </c>
      <c r="B8" s="7" t="n">
        <v>3881</v>
      </c>
      <c r="C8" s="7" t="n">
        <v>45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100000000</v>
      </c>
      <c r="C8" s="5" t="n">
        <v>100000000</v>
      </c>
    </row>
    <row r="9" spans="1:3">
      <c r="A9" s="4" t="s">
        <v>63</v>
      </c>
      <c r="B9" s="5" t="n">
        <v>43846709</v>
      </c>
      <c r="C9" s="5" t="n">
        <v>23447003</v>
      </c>
    </row>
    <row r="10" spans="1:3">
      <c r="A10" s="4" t="s">
        <v>64</v>
      </c>
      <c r="B10" s="5" t="n">
        <v>43846709</v>
      </c>
      <c r="C10" s="5" t="n">
        <v>23447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s>
  <sheetData>
    <row r="1" spans="1:7">
      <c r="A1" s="1" t="s">
        <v>269</v>
      </c>
      <c r="B1" s="2" t="s">
        <v>270</v>
      </c>
      <c r="C1" s="2" t="s">
        <v>271</v>
      </c>
      <c r="D1" s="2" t="s">
        <v>272</v>
      </c>
      <c r="E1" s="2" t="s">
        <v>273</v>
      </c>
      <c r="F1" s="2" t="s">
        <v>185</v>
      </c>
      <c r="G1" s="2" t="s">
        <v>186</v>
      </c>
    </row>
    <row r="2" spans="1:7">
      <c r="A2" s="3" t="s">
        <v>274</v>
      </c>
    </row>
    <row r="3" spans="1:7">
      <c r="A3" s="4" t="s">
        <v>69</v>
      </c>
      <c r="F3" s="7" t="n">
        <v>4793000</v>
      </c>
    </row>
    <row r="4" spans="1:7">
      <c r="A4" s="4" t="s">
        <v>275</v>
      </c>
    </row>
    <row r="5" spans="1:7">
      <c r="A5" s="3" t="s">
        <v>274</v>
      </c>
    </row>
    <row r="6" spans="1:7">
      <c r="A6" s="4" t="s">
        <v>276</v>
      </c>
      <c r="B6" s="7" t="n">
        <v>5000000</v>
      </c>
    </row>
    <row r="7" spans="1:7">
      <c r="A7" s="4" t="s">
        <v>277</v>
      </c>
    </row>
    <row r="8" spans="1:7">
      <c r="A8" s="3" t="s">
        <v>274</v>
      </c>
    </row>
    <row r="9" spans="1:7">
      <c r="A9" s="4" t="s">
        <v>278</v>
      </c>
      <c r="B9" s="7" t="n">
        <v>200000000</v>
      </c>
    </row>
    <row r="10" spans="1:7">
      <c r="A10" s="4" t="s">
        <v>279</v>
      </c>
    </row>
    <row r="11" spans="1:7">
      <c r="A11" s="3" t="s">
        <v>274</v>
      </c>
    </row>
    <row r="12" spans="1:7">
      <c r="A12" s="4" t="s">
        <v>280</v>
      </c>
      <c r="D12" s="7" t="n">
        <v>0</v>
      </c>
    </row>
    <row r="13" spans="1:7">
      <c r="A13" s="4" t="s">
        <v>281</v>
      </c>
    </row>
    <row r="14" spans="1:7">
      <c r="A14" s="3" t="s">
        <v>274</v>
      </c>
    </row>
    <row r="15" spans="1:7">
      <c r="A15" s="4" t="s">
        <v>282</v>
      </c>
      <c r="D15" s="4" t="s">
        <v>283</v>
      </c>
    </row>
    <row r="16" spans="1:7">
      <c r="A16" s="4" t="s">
        <v>284</v>
      </c>
    </row>
    <row r="17" spans="1:7">
      <c r="A17" s="3" t="s">
        <v>274</v>
      </c>
    </row>
    <row r="18" spans="1:7">
      <c r="A18" s="4" t="s">
        <v>285</v>
      </c>
      <c r="C18" s="5" t="n">
        <v>2</v>
      </c>
    </row>
    <row r="19" spans="1:7">
      <c r="A19" s="4" t="s">
        <v>286</v>
      </c>
    </row>
    <row r="20" spans="1:7">
      <c r="A20" s="3" t="s">
        <v>274</v>
      </c>
    </row>
    <row r="21" spans="1:7">
      <c r="A21" s="4" t="s">
        <v>280</v>
      </c>
      <c r="F21" s="5" t="n">
        <v>0</v>
      </c>
      <c r="G21" s="7" t="n">
        <v>0</v>
      </c>
    </row>
    <row r="22" spans="1:7">
      <c r="A22" s="4" t="s">
        <v>287</v>
      </c>
      <c r="E22" s="7" t="n">
        <v>2000</v>
      </c>
    </row>
    <row r="23" spans="1:7">
      <c r="A23" s="4" t="s">
        <v>288</v>
      </c>
      <c r="E23" s="7" t="n">
        <v>800000</v>
      </c>
    </row>
    <row r="24" spans="1:7">
      <c r="A24" s="4" t="s">
        <v>289</v>
      </c>
      <c r="F24" s="7" t="n">
        <v>0</v>
      </c>
      <c r="G2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90</v>
      </c>
      <c r="B1" s="2" t="s">
        <v>291</v>
      </c>
      <c r="C1" s="2" t="s">
        <v>292</v>
      </c>
      <c r="D1" s="2" t="s">
        <v>2</v>
      </c>
      <c r="E1" s="2" t="s">
        <v>293</v>
      </c>
    </row>
    <row r="2" spans="1:5">
      <c r="A2" s="3" t="s">
        <v>294</v>
      </c>
    </row>
    <row r="3" spans="1:5">
      <c r="A3" s="4" t="s">
        <v>295</v>
      </c>
      <c r="D3" s="5" t="n">
        <v>114436</v>
      </c>
    </row>
    <row r="4" spans="1:5">
      <c r="A4" s="4" t="s">
        <v>296</v>
      </c>
      <c r="D4" s="9" t="n">
        <v>2.84</v>
      </c>
    </row>
    <row r="5" spans="1:5">
      <c r="A5" s="4" t="s">
        <v>297</v>
      </c>
      <c r="D5" s="4" t="s">
        <v>298</v>
      </c>
    </row>
    <row r="6" spans="1:5">
      <c r="A6" s="4" t="s">
        <v>258</v>
      </c>
    </row>
    <row r="7" spans="1:5">
      <c r="A7" s="3" t="s">
        <v>294</v>
      </c>
    </row>
    <row r="8" spans="1:5">
      <c r="A8" s="4" t="s">
        <v>299</v>
      </c>
      <c r="C8" s="7" t="n">
        <v>300000</v>
      </c>
    </row>
    <row r="9" spans="1:5">
      <c r="A9" s="4" t="s">
        <v>300</v>
      </c>
    </row>
    <row r="10" spans="1:5">
      <c r="A10" s="3" t="s">
        <v>294</v>
      </c>
    </row>
    <row r="11" spans="1:5">
      <c r="A11" s="4" t="s">
        <v>295</v>
      </c>
      <c r="C11" s="5" t="n">
        <v>121739</v>
      </c>
    </row>
    <row r="12" spans="1:5">
      <c r="A12" s="4" t="s">
        <v>296</v>
      </c>
      <c r="C12" s="7" t="n">
        <v>5</v>
      </c>
    </row>
    <row r="13" spans="1:5">
      <c r="A13" s="4" t="s">
        <v>297</v>
      </c>
      <c r="D13" s="4" t="s">
        <v>301</v>
      </c>
    </row>
    <row r="14" spans="1:5">
      <c r="A14" s="4" t="s">
        <v>302</v>
      </c>
    </row>
    <row r="15" spans="1:5">
      <c r="A15" s="3" t="s">
        <v>294</v>
      </c>
    </row>
    <row r="16" spans="1:5">
      <c r="A16" s="4" t="s">
        <v>303</v>
      </c>
      <c r="E16" s="7" t="n">
        <v>5000000</v>
      </c>
    </row>
    <row r="17" spans="1:5">
      <c r="A17" s="4" t="s">
        <v>304</v>
      </c>
    </row>
    <row r="18" spans="1:5">
      <c r="A18" s="3" t="s">
        <v>294</v>
      </c>
    </row>
    <row r="19" spans="1:5">
      <c r="A19" s="4" t="s">
        <v>305</v>
      </c>
      <c r="B19" s="7" t="n">
        <v>15000000</v>
      </c>
    </row>
    <row r="20" spans="1:5">
      <c r="A20" s="4" t="s">
        <v>306</v>
      </c>
      <c r="D20" s="4" t="s">
        <v>307</v>
      </c>
    </row>
    <row r="21" spans="1:5">
      <c r="A21" s="4" t="s">
        <v>308</v>
      </c>
      <c r="B21" s="4" t="s">
        <v>309</v>
      </c>
    </row>
    <row r="22" spans="1:5">
      <c r="A22" s="4" t="s">
        <v>310</v>
      </c>
      <c r="B22" s="4" t="s">
        <v>311</v>
      </c>
    </row>
    <row r="23" spans="1:5">
      <c r="A23" s="4" t="s">
        <v>312</v>
      </c>
    </row>
    <row r="24" spans="1:5">
      <c r="A24" s="3" t="s">
        <v>294</v>
      </c>
    </row>
    <row r="25" spans="1:5">
      <c r="A25" s="4" t="s">
        <v>313</v>
      </c>
      <c r="B25" s="7" t="n">
        <v>35000000</v>
      </c>
    </row>
    <row r="26" spans="1:5">
      <c r="A26" s="4" t="s">
        <v>314</v>
      </c>
      <c r="B26" s="4" t="s">
        <v>315</v>
      </c>
    </row>
    <row r="27" spans="1:5">
      <c r="A27" s="4" t="s">
        <v>316</v>
      </c>
    </row>
    <row r="28" spans="1:5">
      <c r="A28" s="3" t="s">
        <v>294</v>
      </c>
    </row>
    <row r="29" spans="1:5">
      <c r="A29" s="4" t="s">
        <v>317</v>
      </c>
      <c r="B29" s="7" t="n">
        <v>10000000</v>
      </c>
    </row>
    <row r="30" spans="1:5">
      <c r="A30" s="4" t="s">
        <v>318</v>
      </c>
      <c r="B30" s="4" t="s">
        <v>319</v>
      </c>
    </row>
    <row r="31" spans="1:5">
      <c r="A31" s="4" t="s">
        <v>320</v>
      </c>
    </row>
    <row r="32" spans="1:5">
      <c r="A32" s="3" t="s">
        <v>294</v>
      </c>
    </row>
    <row r="33" spans="1:5">
      <c r="A33" s="4" t="s">
        <v>318</v>
      </c>
      <c r="B33" s="4" t="s">
        <v>321</v>
      </c>
    </row>
    <row r="34" spans="1:5">
      <c r="A34" s="4" t="s">
        <v>322</v>
      </c>
    </row>
    <row r="35" spans="1:5">
      <c r="A35" s="3" t="s">
        <v>294</v>
      </c>
    </row>
    <row r="36" spans="1:5">
      <c r="A36" s="4" t="s">
        <v>318</v>
      </c>
      <c r="B36" s="4" t="s">
        <v>323</v>
      </c>
    </row>
    <row r="37" spans="1:5">
      <c r="A37" s="4" t="s">
        <v>324</v>
      </c>
    </row>
    <row r="38" spans="1:5">
      <c r="A38" s="3" t="s">
        <v>294</v>
      </c>
    </row>
    <row r="39" spans="1:5">
      <c r="A39" s="4" t="s">
        <v>325</v>
      </c>
      <c r="B39" s="7" t="n">
        <v>5000000</v>
      </c>
    </row>
    <row r="40" spans="1:5">
      <c r="A40" s="4" t="s">
        <v>326</v>
      </c>
    </row>
    <row r="41" spans="1:5">
      <c r="A41" s="3" t="s">
        <v>294</v>
      </c>
    </row>
    <row r="42" spans="1:5">
      <c r="A42" s="4" t="s">
        <v>305</v>
      </c>
      <c r="C42" s="7" t="n">
        <v>10000000</v>
      </c>
    </row>
    <row r="43" spans="1:5">
      <c r="A43" s="4" t="s">
        <v>327</v>
      </c>
      <c r="B43" s="7" t="n">
        <v>4100000</v>
      </c>
    </row>
    <row r="44" spans="1:5">
      <c r="A44" s="4" t="s">
        <v>328</v>
      </c>
    </row>
    <row r="45" spans="1:5">
      <c r="A45" s="3" t="s">
        <v>294</v>
      </c>
    </row>
    <row r="46" spans="1:5">
      <c r="A46" s="4" t="s">
        <v>317</v>
      </c>
      <c r="C46" s="7" t="n">
        <v>5000000</v>
      </c>
    </row>
    <row r="47" spans="1:5">
      <c r="A47" s="4" t="s">
        <v>318</v>
      </c>
      <c r="C47" s="4" t="s">
        <v>321</v>
      </c>
    </row>
    <row r="48" spans="1:5">
      <c r="A48" s="4" t="s">
        <v>329</v>
      </c>
      <c r="C48" s="4" t="s">
        <v>330</v>
      </c>
    </row>
    <row r="49" spans="1:5">
      <c r="A49" s="4" t="s">
        <v>331</v>
      </c>
      <c r="C49" s="7" t="n">
        <v>300000</v>
      </c>
    </row>
    <row r="50" spans="1:5">
      <c r="A50" s="4" t="s">
        <v>332</v>
      </c>
    </row>
    <row r="51" spans="1:5">
      <c r="A51" s="3" t="s">
        <v>294</v>
      </c>
    </row>
    <row r="52" spans="1:5">
      <c r="A52" s="4" t="s">
        <v>318</v>
      </c>
      <c r="D52" s="4" t="s">
        <v>321</v>
      </c>
    </row>
    <row r="53" spans="1:5">
      <c r="A53" s="4" t="s">
        <v>325</v>
      </c>
      <c r="C53" s="7" t="n">
        <v>5000000</v>
      </c>
    </row>
    <row r="54" spans="1:5">
      <c r="A54" s="4" t="s">
        <v>333</v>
      </c>
    </row>
    <row r="55" spans="1:5">
      <c r="A55" s="3" t="s">
        <v>294</v>
      </c>
    </row>
    <row r="56" spans="1:5">
      <c r="A56" s="4" t="s">
        <v>334</v>
      </c>
      <c r="D56" s="4" t="s">
        <v>3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7"/>
    <col customWidth="1" max="3" min="3" width="21"/>
    <col customWidth="1" max="4" min="4" width="21"/>
    <col customWidth="1" max="5" min="5" width="21"/>
    <col customWidth="1" max="6" min="6" width="21"/>
  </cols>
  <sheetData>
    <row r="1" spans="1:6">
      <c r="A1" s="1" t="s">
        <v>336</v>
      </c>
      <c r="B1" s="2" t="s">
        <v>337</v>
      </c>
      <c r="C1" s="2" t="s">
        <v>185</v>
      </c>
      <c r="D1" s="2" t="s">
        <v>186</v>
      </c>
      <c r="E1" s="2" t="s">
        <v>185</v>
      </c>
      <c r="F1" s="2" t="s">
        <v>186</v>
      </c>
    </row>
    <row r="2" spans="1:6">
      <c r="A2" s="3" t="s">
        <v>338</v>
      </c>
    </row>
    <row r="3" spans="1:6">
      <c r="A3" s="4" t="s">
        <v>339</v>
      </c>
      <c r="C3" s="10" t="n">
        <v>0.1</v>
      </c>
      <c r="D3" s="10" t="n">
        <v>0.1</v>
      </c>
      <c r="E3" s="10" t="n">
        <v>0.3</v>
      </c>
      <c r="F3" s="10" t="n">
        <v>0.3</v>
      </c>
    </row>
    <row r="4" spans="1:6">
      <c r="A4" s="4" t="s">
        <v>340</v>
      </c>
    </row>
    <row r="5" spans="1:6">
      <c r="A5" s="3" t="s">
        <v>338</v>
      </c>
    </row>
    <row r="6" spans="1:6">
      <c r="A6" s="4" t="s">
        <v>341</v>
      </c>
      <c r="B6" s="5" t="n">
        <v>8894</v>
      </c>
    </row>
    <row r="7" spans="1:6">
      <c r="A7" s="4" t="s">
        <v>342</v>
      </c>
      <c r="B7" s="4" t="s">
        <v>343</v>
      </c>
    </row>
    <row r="8" spans="1:6">
      <c r="A8" s="4" t="s">
        <v>344</v>
      </c>
      <c r="B8" s="4" t="s">
        <v>3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85</v>
      </c>
    </row>
    <row r="2" spans="1:2">
      <c r="A2" s="3" t="s">
        <v>124</v>
      </c>
    </row>
    <row r="3" spans="1:2">
      <c r="A3" s="4" t="s">
        <v>347</v>
      </c>
      <c r="B3" s="7" t="n">
        <v>56</v>
      </c>
    </row>
    <row r="4" spans="1:2">
      <c r="A4" s="5" t="n">
        <v>2018</v>
      </c>
      <c r="B4" s="5" t="n">
        <v>228</v>
      </c>
    </row>
    <row r="5" spans="1:2">
      <c r="A5" s="4" t="s">
        <v>348</v>
      </c>
      <c r="B5" s="7" t="n">
        <v>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350</v>
      </c>
      <c r="C1" s="2" t="s">
        <v>351</v>
      </c>
      <c r="D1" s="2" t="s">
        <v>2</v>
      </c>
      <c r="E1" s="2" t="s">
        <v>25</v>
      </c>
    </row>
    <row r="2" spans="1:5">
      <c r="A2" s="3" t="s">
        <v>127</v>
      </c>
    </row>
    <row r="3" spans="1:5">
      <c r="A3" s="4" t="s">
        <v>58</v>
      </c>
      <c r="D3" s="5" t="n">
        <v>10000000</v>
      </c>
      <c r="E3" s="5" t="n">
        <v>10000000</v>
      </c>
    </row>
    <row r="4" spans="1:5">
      <c r="A4" s="4" t="s">
        <v>57</v>
      </c>
      <c r="D4" s="8" t="n">
        <v>0.0001</v>
      </c>
      <c r="E4" s="8" t="n">
        <v>0.0001</v>
      </c>
    </row>
    <row r="5" spans="1:5">
      <c r="A5" s="4" t="s">
        <v>62</v>
      </c>
      <c r="D5" s="5" t="n">
        <v>100000000</v>
      </c>
      <c r="E5" s="5" t="n">
        <v>100000000</v>
      </c>
    </row>
    <row r="6" spans="1:5">
      <c r="A6" s="4" t="s">
        <v>61</v>
      </c>
      <c r="D6" s="8" t="n">
        <v>0.0001</v>
      </c>
      <c r="E6" s="8" t="n">
        <v>0.0001</v>
      </c>
    </row>
    <row r="7" spans="1:5">
      <c r="A7" s="4" t="s">
        <v>352</v>
      </c>
      <c r="C7" s="5" t="n">
        <v>5181348</v>
      </c>
    </row>
    <row r="8" spans="1:5">
      <c r="A8" s="4" t="s">
        <v>353</v>
      </c>
      <c r="B8" s="9" t="n">
        <v>6.5</v>
      </c>
      <c r="C8" s="9" t="n">
        <v>1.93</v>
      </c>
    </row>
    <row r="9" spans="1:5">
      <c r="A9" s="4" t="s">
        <v>354</v>
      </c>
      <c r="B9" s="10" t="n">
        <v>91.09999999999999</v>
      </c>
      <c r="C9" s="10" t="n">
        <v>9.199999999999999</v>
      </c>
    </row>
    <row r="10" spans="1:5">
      <c r="A10" s="4" t="s">
        <v>63</v>
      </c>
      <c r="B10" s="5" t="n">
        <v>14950000</v>
      </c>
      <c r="D10" s="5" t="n">
        <v>43846709</v>
      </c>
      <c r="E10" s="5" t="n">
        <v>234470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5" t="n">
        <v>6113861</v>
      </c>
      <c r="C3" s="5" t="n">
        <v>5124169</v>
      </c>
    </row>
    <row r="4" spans="1:3">
      <c r="A4" s="4" t="s">
        <v>358</v>
      </c>
    </row>
    <row r="5" spans="1:3">
      <c r="A5" s="3" t="s">
        <v>356</v>
      </c>
    </row>
    <row r="6" spans="1:3">
      <c r="A6" s="4" t="s">
        <v>357</v>
      </c>
      <c r="B6" s="5" t="n">
        <v>1604255</v>
      </c>
      <c r="C6" s="5" t="n">
        <v>1667398</v>
      </c>
    </row>
    <row r="7" spans="1:3">
      <c r="A7" s="4" t="s">
        <v>359</v>
      </c>
    </row>
    <row r="8" spans="1:3">
      <c r="A8" s="3" t="s">
        <v>356</v>
      </c>
    </row>
    <row r="9" spans="1:3">
      <c r="A9" s="4" t="s">
        <v>357</v>
      </c>
      <c r="B9" s="5" t="n">
        <v>4509606</v>
      </c>
      <c r="C9" s="5" t="n">
        <v>34567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6</v>
      </c>
      <c r="D1" s="2" t="s">
        <v>1</v>
      </c>
    </row>
    <row r="2" spans="1:5">
      <c r="B2" s="2" t="s">
        <v>2</v>
      </c>
      <c r="C2" s="2" t="s">
        <v>67</v>
      </c>
      <c r="D2" s="2" t="s">
        <v>2</v>
      </c>
      <c r="E2" s="2" t="s">
        <v>67</v>
      </c>
    </row>
    <row r="3" spans="1:5">
      <c r="A3" s="3" t="s">
        <v>361</v>
      </c>
    </row>
    <row r="4" spans="1:5">
      <c r="A4" s="4" t="s">
        <v>91</v>
      </c>
      <c r="B4" s="7" t="n">
        <v>820</v>
      </c>
      <c r="C4" s="7" t="n">
        <v>667</v>
      </c>
      <c r="D4" s="7" t="n">
        <v>3938</v>
      </c>
      <c r="E4" s="7" t="n">
        <v>1797</v>
      </c>
    </row>
    <row r="5" spans="1:5">
      <c r="A5" s="4" t="s">
        <v>362</v>
      </c>
    </row>
    <row r="6" spans="1:5">
      <c r="A6" s="3" t="s">
        <v>361</v>
      </c>
    </row>
    <row r="7" spans="1:5">
      <c r="A7" s="4" t="s">
        <v>91</v>
      </c>
      <c r="B7" s="7" t="n">
        <v>0</v>
      </c>
      <c r="D7" s="7" t="n">
        <v>1800</v>
      </c>
    </row>
    <row r="8" spans="1:5">
      <c r="A8" s="4" t="s">
        <v>363</v>
      </c>
    </row>
    <row r="9" spans="1:5">
      <c r="A9" s="3" t="s">
        <v>361</v>
      </c>
    </row>
    <row r="10" spans="1:5">
      <c r="A10" s="4" t="s">
        <v>364</v>
      </c>
      <c r="B10" s="5" t="n">
        <v>190765</v>
      </c>
      <c r="D10" s="5" t="n">
        <v>190765</v>
      </c>
    </row>
    <row r="11" spans="1:5">
      <c r="A11" s="4" t="s">
        <v>365</v>
      </c>
      <c r="D11" s="5" t="n">
        <v>1172350</v>
      </c>
    </row>
    <row r="12" spans="1:5">
      <c r="A12" s="4" t="s">
        <v>366</v>
      </c>
    </row>
    <row r="13" spans="1:5">
      <c r="A13" s="3" t="s">
        <v>361</v>
      </c>
    </row>
    <row r="14" spans="1:5">
      <c r="A14" s="4" t="s">
        <v>367</v>
      </c>
      <c r="D14" s="5" t="n">
        <v>15608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6</v>
      </c>
      <c r="D1" s="2" t="s">
        <v>1</v>
      </c>
    </row>
    <row r="2" spans="1:5">
      <c r="B2" s="2" t="s">
        <v>2</v>
      </c>
      <c r="C2" s="2" t="s">
        <v>67</v>
      </c>
      <c r="D2" s="2" t="s">
        <v>2</v>
      </c>
      <c r="E2" s="2" t="s">
        <v>67</v>
      </c>
    </row>
    <row r="3" spans="1:5">
      <c r="A3" s="3" t="s">
        <v>369</v>
      </c>
    </row>
    <row r="4" spans="1:5">
      <c r="A4" s="4" t="s">
        <v>91</v>
      </c>
      <c r="B4" s="7" t="n">
        <v>820</v>
      </c>
      <c r="C4" s="7" t="n">
        <v>667</v>
      </c>
      <c r="D4" s="7" t="n">
        <v>3938</v>
      </c>
      <c r="E4" s="7" t="n">
        <v>1797</v>
      </c>
    </row>
    <row r="5" spans="1:5">
      <c r="A5" s="4" t="s">
        <v>370</v>
      </c>
    </row>
    <row r="6" spans="1:5">
      <c r="A6" s="3" t="s">
        <v>369</v>
      </c>
    </row>
    <row r="7" spans="1:5">
      <c r="A7" s="4" t="s">
        <v>91</v>
      </c>
      <c r="B7" s="5" t="n">
        <v>325</v>
      </c>
      <c r="C7" s="5" t="n">
        <v>273</v>
      </c>
      <c r="D7" s="5" t="n">
        <v>953</v>
      </c>
      <c r="E7" s="5" t="n">
        <v>718</v>
      </c>
    </row>
    <row r="8" spans="1:5">
      <c r="A8" s="4" t="s">
        <v>371</v>
      </c>
    </row>
    <row r="9" spans="1:5">
      <c r="A9" s="3" t="s">
        <v>369</v>
      </c>
    </row>
    <row r="10" spans="1:5">
      <c r="A10" s="4" t="s">
        <v>91</v>
      </c>
      <c r="B10" s="7" t="n">
        <v>495</v>
      </c>
      <c r="C10" s="7" t="n">
        <v>394</v>
      </c>
      <c r="D10" s="7" t="n">
        <v>2985</v>
      </c>
      <c r="E10" s="7" t="n">
        <v>10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72</v>
      </c>
      <c r="B1" s="2" t="s">
        <v>1</v>
      </c>
      <c r="C1" s="2" t="s">
        <v>373</v>
      </c>
    </row>
    <row r="2" spans="1:3">
      <c r="B2" s="2" t="s">
        <v>2</v>
      </c>
      <c r="C2" s="2" t="s">
        <v>25</v>
      </c>
    </row>
    <row r="3" spans="1:3">
      <c r="A3" s="4" t="s">
        <v>374</v>
      </c>
    </row>
    <row r="4" spans="1:3">
      <c r="A4" s="3" t="s">
        <v>375</v>
      </c>
    </row>
    <row r="5" spans="1:3">
      <c r="A5" s="4" t="s">
        <v>376</v>
      </c>
      <c r="B5" s="7" t="n">
        <v>45000</v>
      </c>
      <c r="C5" s="7" t="n">
        <v>6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8"/>
  </cols>
  <sheetData>
    <row r="1" spans="1:2">
      <c r="A1" s="1" t="s">
        <v>377</v>
      </c>
      <c r="B1" s="2" t="s">
        <v>378</v>
      </c>
    </row>
    <row r="2" spans="1:2">
      <c r="A2" s="3" t="s">
        <v>379</v>
      </c>
    </row>
    <row r="3" spans="1:2">
      <c r="A3" s="4" t="s">
        <v>367</v>
      </c>
      <c r="B3" s="5" t="n">
        <v>640000</v>
      </c>
    </row>
    <row r="4" spans="1:2">
      <c r="A4" s="4" t="s">
        <v>380</v>
      </c>
      <c r="B4" s="4" t="s">
        <v>381</v>
      </c>
    </row>
    <row r="5" spans="1:2">
      <c r="A5" s="4" t="s">
        <v>382</v>
      </c>
      <c r="B5" s="4" t="s">
        <v>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D4" s="7" t="n">
        <v>4793</v>
      </c>
    </row>
    <row r="5" spans="1:5">
      <c r="A5" s="3" t="s">
        <v>70</v>
      </c>
    </row>
    <row r="6" spans="1:5">
      <c r="A6" s="4" t="s">
        <v>71</v>
      </c>
      <c r="B6" s="7" t="n">
        <v>4184</v>
      </c>
      <c r="C6" s="7" t="n">
        <v>3534</v>
      </c>
      <c r="D6" s="5" t="n">
        <v>12269</v>
      </c>
      <c r="E6" s="7" t="n">
        <v>12093</v>
      </c>
    </row>
    <row r="7" spans="1:5">
      <c r="A7" s="4" t="s">
        <v>72</v>
      </c>
      <c r="B7" s="5" t="n">
        <v>2210</v>
      </c>
      <c r="C7" s="5" t="n">
        <v>2130</v>
      </c>
      <c r="D7" s="5" t="n">
        <v>9493</v>
      </c>
      <c r="E7" s="5" t="n">
        <v>6806</v>
      </c>
    </row>
    <row r="8" spans="1:5">
      <c r="A8" s="4" t="s">
        <v>73</v>
      </c>
      <c r="B8" s="5" t="n">
        <v>6394</v>
      </c>
      <c r="C8" s="5" t="n">
        <v>5664</v>
      </c>
      <c r="D8" s="5" t="n">
        <v>21762</v>
      </c>
      <c r="E8" s="5" t="n">
        <v>18899</v>
      </c>
    </row>
    <row r="9" spans="1:5">
      <c r="A9" s="4" t="s">
        <v>74</v>
      </c>
      <c r="B9" s="5" t="n">
        <v>-6394</v>
      </c>
      <c r="C9" s="5" t="n">
        <v>-5664</v>
      </c>
      <c r="D9" s="5" t="n">
        <v>-16969</v>
      </c>
      <c r="E9" s="5" t="n">
        <v>-18899</v>
      </c>
    </row>
    <row r="10" spans="1:5">
      <c r="A10" s="3" t="s">
        <v>75</v>
      </c>
    </row>
    <row r="11" spans="1:5">
      <c r="A11" s="4" t="s">
        <v>76</v>
      </c>
      <c r="B11" s="5" t="n">
        <v>216</v>
      </c>
      <c r="C11" s="5" t="n">
        <v>45</v>
      </c>
      <c r="D11" s="5" t="n">
        <v>297</v>
      </c>
      <c r="E11" s="5" t="n">
        <v>146</v>
      </c>
    </row>
    <row r="12" spans="1:5">
      <c r="A12" s="4" t="s">
        <v>77</v>
      </c>
      <c r="B12" s="5" t="n">
        <v>-258</v>
      </c>
      <c r="C12" s="5" t="n">
        <v>-341</v>
      </c>
      <c r="D12" s="5" t="n">
        <v>-846</v>
      </c>
      <c r="E12" s="5" t="n">
        <v>-1009</v>
      </c>
    </row>
    <row r="13" spans="1:5">
      <c r="A13" s="4" t="s">
        <v>78</v>
      </c>
      <c r="B13" s="5" t="n">
        <v>-1798</v>
      </c>
      <c r="C13" s="5" t="n">
        <v>81</v>
      </c>
      <c r="D13" s="5" t="n">
        <v>-4996</v>
      </c>
      <c r="E13" s="5" t="n">
        <v>43</v>
      </c>
    </row>
    <row r="14" spans="1:5">
      <c r="A14" s="4" t="s">
        <v>79</v>
      </c>
      <c r="B14" s="5" t="n">
        <v>-8234</v>
      </c>
      <c r="C14" s="5" t="n">
        <v>-5879</v>
      </c>
      <c r="D14" s="5" t="n">
        <v>-22514</v>
      </c>
      <c r="E14" s="5" t="n">
        <v>-19719</v>
      </c>
    </row>
    <row r="15" spans="1:5">
      <c r="A15" s="4" t="s">
        <v>79</v>
      </c>
      <c r="B15" s="5" t="n">
        <v>-8234</v>
      </c>
      <c r="C15" s="5" t="n">
        <v>-5879</v>
      </c>
      <c r="D15" s="5" t="n">
        <v>-22514</v>
      </c>
      <c r="E15" s="5" t="n">
        <v>-19719</v>
      </c>
    </row>
    <row r="16" spans="1:5">
      <c r="A16" s="3" t="s">
        <v>80</v>
      </c>
    </row>
    <row r="17" spans="1:5">
      <c r="A17" s="4" t="s">
        <v>81</v>
      </c>
      <c r="B17" s="5" t="n">
        <v>-12</v>
      </c>
      <c r="C17" s="5" t="n">
        <v>3</v>
      </c>
      <c r="D17" s="5" t="n">
        <v>-12</v>
      </c>
      <c r="E17" s="5" t="n">
        <v>19</v>
      </c>
    </row>
    <row r="18" spans="1:5">
      <c r="A18" s="4" t="s">
        <v>80</v>
      </c>
      <c r="B18" s="5" t="n">
        <v>-12</v>
      </c>
      <c r="C18" s="5" t="n">
        <v>3</v>
      </c>
      <c r="D18" s="5" t="n">
        <v>-12</v>
      </c>
      <c r="E18" s="5" t="n">
        <v>19</v>
      </c>
    </row>
    <row r="19" spans="1:5">
      <c r="A19" s="4" t="s">
        <v>82</v>
      </c>
      <c r="B19" s="7" t="n">
        <v>-8246</v>
      </c>
      <c r="C19" s="7" t="n">
        <v>-5876</v>
      </c>
      <c r="D19" s="7" t="n">
        <v>-22526</v>
      </c>
      <c r="E19" s="7" t="n">
        <v>-19700</v>
      </c>
    </row>
    <row r="20" spans="1:5">
      <c r="A20" s="4" t="s">
        <v>83</v>
      </c>
      <c r="B20" s="9" t="n">
        <v>-0.21</v>
      </c>
      <c r="C20" s="9" t="n">
        <v>-0.25</v>
      </c>
      <c r="D20" s="9" t="n">
        <v>-0.71</v>
      </c>
      <c r="E20" s="9" t="n">
        <v>-0.84</v>
      </c>
    </row>
    <row r="21" spans="1:5">
      <c r="A21" s="4" t="s">
        <v>84</v>
      </c>
      <c r="B21" s="9" t="n">
        <v>-0.21</v>
      </c>
      <c r="C21" s="9" t="n">
        <v>-0.25</v>
      </c>
      <c r="D21" s="9" t="n">
        <v>-0.71</v>
      </c>
      <c r="E21" s="9" t="n">
        <v>-0.84</v>
      </c>
    </row>
    <row r="22" spans="1:5">
      <c r="A22" s="4" t="s">
        <v>85</v>
      </c>
      <c r="B22" s="5" t="n">
        <v>40035690</v>
      </c>
      <c r="C22" s="5" t="n">
        <v>23447003</v>
      </c>
      <c r="D22" s="5" t="n">
        <v>31848536</v>
      </c>
      <c r="E22" s="5" t="n">
        <v>23447003</v>
      </c>
    </row>
    <row r="23" spans="1:5">
      <c r="A23" s="4" t="s">
        <v>86</v>
      </c>
      <c r="B23" s="5" t="n">
        <v>40035690</v>
      </c>
      <c r="C23" s="5" t="n">
        <v>23447003</v>
      </c>
      <c r="D23" s="5" t="n">
        <v>31848536</v>
      </c>
      <c r="E23" s="5" t="n">
        <v>23447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7</v>
      </c>
    </row>
    <row r="3" spans="1:3">
      <c r="A3" s="3" t="s">
        <v>88</v>
      </c>
    </row>
    <row r="4" spans="1:3">
      <c r="A4" s="4" t="s">
        <v>79</v>
      </c>
      <c r="B4" s="7" t="n">
        <v>-22514</v>
      </c>
      <c r="C4" s="7" t="n">
        <v>-19719</v>
      </c>
    </row>
    <row r="5" spans="1:3">
      <c r="A5" s="3" t="s">
        <v>89</v>
      </c>
    </row>
    <row r="6" spans="1:3">
      <c r="A6" s="4" t="s">
        <v>90</v>
      </c>
      <c r="B6" s="5" t="n">
        <v>26</v>
      </c>
      <c r="C6" s="5" t="n">
        <v>21</v>
      </c>
    </row>
    <row r="7" spans="1:3">
      <c r="A7" s="4" t="s">
        <v>91</v>
      </c>
      <c r="B7" s="5" t="n">
        <v>3938</v>
      </c>
      <c r="C7" s="5" t="n">
        <v>1797</v>
      </c>
    </row>
    <row r="8" spans="1:3">
      <c r="A8" s="4" t="s">
        <v>92</v>
      </c>
      <c r="B8" s="5" t="n">
        <v>-47</v>
      </c>
      <c r="C8" s="5" t="n">
        <v>128</v>
      </c>
    </row>
    <row r="9" spans="1:3">
      <c r="A9" s="4" t="s">
        <v>93</v>
      </c>
      <c r="B9" s="5" t="n">
        <v>339</v>
      </c>
      <c r="C9" s="5" t="n">
        <v>352</v>
      </c>
    </row>
    <row r="10" spans="1:3">
      <c r="A10" s="4" t="s">
        <v>94</v>
      </c>
      <c r="B10" s="5" t="n">
        <v>4996</v>
      </c>
      <c r="C10" s="5" t="n">
        <v>-43</v>
      </c>
    </row>
    <row r="11" spans="1:3">
      <c r="A11" s="3" t="s">
        <v>95</v>
      </c>
    </row>
    <row r="12" spans="1:3">
      <c r="A12" s="4" t="s">
        <v>30</v>
      </c>
      <c r="B12" s="5" t="n">
        <v>-101</v>
      </c>
      <c r="C12" s="5" t="n">
        <v>164</v>
      </c>
    </row>
    <row r="13" spans="1:3">
      <c r="A13" s="4" t="s">
        <v>29</v>
      </c>
      <c r="B13" s="5" t="n">
        <v>1</v>
      </c>
      <c r="C13" s="5" t="n">
        <v>-466</v>
      </c>
    </row>
    <row r="14" spans="1:3">
      <c r="A14" s="4" t="s">
        <v>33</v>
      </c>
      <c r="B14" s="5" t="n">
        <v>120</v>
      </c>
      <c r="C14" s="5" t="n">
        <v>270</v>
      </c>
    </row>
    <row r="15" spans="1:3">
      <c r="A15" s="4" t="s">
        <v>36</v>
      </c>
      <c r="B15" s="5" t="n">
        <v>185</v>
      </c>
      <c r="C15" s="5" t="n">
        <v>-73</v>
      </c>
    </row>
    <row r="16" spans="1:3">
      <c r="A16" s="4" t="s">
        <v>37</v>
      </c>
      <c r="B16" s="5" t="n">
        <v>-486</v>
      </c>
      <c r="C16" s="5" t="n">
        <v>-381</v>
      </c>
    </row>
    <row r="17" spans="1:3">
      <c r="A17" s="4" t="s">
        <v>40</v>
      </c>
      <c r="B17" s="5" t="n">
        <v>-17</v>
      </c>
      <c r="C17" s="5" t="n">
        <v>-1</v>
      </c>
    </row>
    <row r="18" spans="1:3">
      <c r="A18" s="4" t="s">
        <v>96</v>
      </c>
      <c r="B18" s="5" t="n">
        <v>-13560</v>
      </c>
      <c r="C18" s="5" t="n">
        <v>-17951</v>
      </c>
    </row>
    <row r="19" spans="1:3">
      <c r="A19" s="3" t="s">
        <v>97</v>
      </c>
    </row>
    <row r="20" spans="1:3">
      <c r="A20" s="4" t="s">
        <v>98</v>
      </c>
      <c r="C20" s="5" t="n">
        <v>-42</v>
      </c>
    </row>
    <row r="21" spans="1:3">
      <c r="A21" s="4" t="s">
        <v>99</v>
      </c>
      <c r="B21" s="5" t="n">
        <v>-88941</v>
      </c>
      <c r="C21" s="5" t="n">
        <v>-19304</v>
      </c>
    </row>
    <row r="22" spans="1:3">
      <c r="A22" s="4" t="s">
        <v>100</v>
      </c>
      <c r="B22" s="5" t="n">
        <v>16315</v>
      </c>
      <c r="C22" s="5" t="n">
        <v>36656</v>
      </c>
    </row>
    <row r="23" spans="1:3">
      <c r="A23" s="4" t="s">
        <v>101</v>
      </c>
      <c r="B23" s="5" t="n">
        <v>-72626</v>
      </c>
      <c r="C23" s="5" t="n">
        <v>17310</v>
      </c>
    </row>
    <row r="24" spans="1:3">
      <c r="A24" s="3" t="s">
        <v>102</v>
      </c>
    </row>
    <row r="25" spans="1:3">
      <c r="A25" s="4" t="s">
        <v>103</v>
      </c>
      <c r="B25" s="5" t="n">
        <v>100587</v>
      </c>
    </row>
    <row r="26" spans="1:3">
      <c r="A26" s="4" t="s">
        <v>104</v>
      </c>
      <c r="B26" s="5" t="n">
        <v>440</v>
      </c>
    </row>
    <row r="27" spans="1:3">
      <c r="A27" s="4" t="s">
        <v>105</v>
      </c>
      <c r="B27" s="5" t="n">
        <v>-2327</v>
      </c>
      <c r="C27" s="5" t="n">
        <v>-244</v>
      </c>
    </row>
    <row r="28" spans="1:3">
      <c r="A28" s="4" t="s">
        <v>106</v>
      </c>
      <c r="B28" s="5" t="n">
        <v>98700</v>
      </c>
      <c r="C28" s="5" t="n">
        <v>-244</v>
      </c>
    </row>
    <row r="29" spans="1:3">
      <c r="A29" s="4" t="s">
        <v>107</v>
      </c>
      <c r="B29" s="5" t="n">
        <v>12514</v>
      </c>
      <c r="C29" s="5" t="n">
        <v>-885</v>
      </c>
    </row>
    <row r="30" spans="1:3">
      <c r="A30" s="4" t="s">
        <v>108</v>
      </c>
      <c r="B30" s="5" t="n">
        <v>10495</v>
      </c>
      <c r="C30" s="5" t="n">
        <v>7706</v>
      </c>
    </row>
    <row r="31" spans="1:3">
      <c r="A31" s="4" t="s">
        <v>109</v>
      </c>
      <c r="B31" s="7" t="n">
        <v>23009</v>
      </c>
      <c r="C31" s="7" t="n">
        <v>68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1</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7:00Z</dcterms:created>
  <dcterms:modified xmlns:dcterms="http://purl.org/dc/terms/" xmlns:xsi="http://www.w3.org/2001/XMLSchema-instance" xsi:type="dcterms:W3CDTF">2017-11-08T16:07:00Z</dcterms:modified>
</cp:coreProperties>
</file>